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iquidity and Going Concern Ass" sheetId="8" state="visible" r:id="rId8"/>
    <sheet xmlns:r="http://schemas.openxmlformats.org/officeDocument/2006/relationships" name="Merger" sheetId="9" state="visible" r:id="rId9"/>
    <sheet xmlns:r="http://schemas.openxmlformats.org/officeDocument/2006/relationships" name="Loss Per Share" sheetId="10" state="visible" r:id="rId10"/>
    <sheet xmlns:r="http://schemas.openxmlformats.org/officeDocument/2006/relationships" name="Share-Based Compensatio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Basis of Presentation (Policies" sheetId="18" state="visible" r:id="rId18"/>
    <sheet xmlns:r="http://schemas.openxmlformats.org/officeDocument/2006/relationships" name="Merger (Tables)" sheetId="19" state="visible" r:id="rId19"/>
    <sheet xmlns:r="http://schemas.openxmlformats.org/officeDocument/2006/relationships" name="Share-Based Compensation (Table" sheetId="20" state="visible" r:id="rId20"/>
    <sheet xmlns:r="http://schemas.openxmlformats.org/officeDocument/2006/relationships" name="Goodwill and Other Intangible21"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Basis of Presentation (Details)" sheetId="24" state="visible" r:id="rId24"/>
    <sheet xmlns:r="http://schemas.openxmlformats.org/officeDocument/2006/relationships" name="Liquidity and Going Concern A25" sheetId="25" state="visible" r:id="rId25"/>
    <sheet xmlns:r="http://schemas.openxmlformats.org/officeDocument/2006/relationships" name="Merger - Additional Information" sheetId="26" state="visible" r:id="rId26"/>
    <sheet xmlns:r="http://schemas.openxmlformats.org/officeDocument/2006/relationships" name="Merger - Purchase Price Allocat" sheetId="27" state="visible" r:id="rId27"/>
    <sheet xmlns:r="http://schemas.openxmlformats.org/officeDocument/2006/relationships" name="Merger - Intangible Assets Acqu" sheetId="28" state="visible" r:id="rId28"/>
    <sheet xmlns:r="http://schemas.openxmlformats.org/officeDocument/2006/relationships" name="Merger - Pro Forma Results of O" sheetId="29" state="visible" r:id="rId29"/>
    <sheet xmlns:r="http://schemas.openxmlformats.org/officeDocument/2006/relationships" name="Loss Per Share (Details)" sheetId="30" state="visible" r:id="rId30"/>
    <sheet xmlns:r="http://schemas.openxmlformats.org/officeDocument/2006/relationships" name="Share-Based Compensation - Plan" sheetId="31" state="visible" r:id="rId31"/>
    <sheet xmlns:r="http://schemas.openxmlformats.org/officeDocument/2006/relationships" name="Share-Based Compensation - Stoc" sheetId="32" state="visible" r:id="rId32"/>
    <sheet xmlns:r="http://schemas.openxmlformats.org/officeDocument/2006/relationships" name="Share-Based Compensation - St33" sheetId="33" state="visible" r:id="rId33"/>
    <sheet xmlns:r="http://schemas.openxmlformats.org/officeDocument/2006/relationships" name="Share-Based Compensation - St34" sheetId="34" state="visible" r:id="rId34"/>
    <sheet xmlns:r="http://schemas.openxmlformats.org/officeDocument/2006/relationships" name="Inventories (Details)" sheetId="35" state="visible" r:id="rId35"/>
    <sheet xmlns:r="http://schemas.openxmlformats.org/officeDocument/2006/relationships" name="Goodwill and Other Intangible36" sheetId="36" state="visible" r:id="rId36"/>
    <sheet xmlns:r="http://schemas.openxmlformats.org/officeDocument/2006/relationships" name="Debt - Summary of Outstanding B" sheetId="37" state="visible" r:id="rId37"/>
    <sheet xmlns:r="http://schemas.openxmlformats.org/officeDocument/2006/relationships" name="Debt - Summary of Interest Expe" sheetId="38" state="visible" r:id="rId38"/>
    <sheet xmlns:r="http://schemas.openxmlformats.org/officeDocument/2006/relationships" name="Debt - Additional Information (" sheetId="39" state="visible" r:id="rId39"/>
    <sheet xmlns:r="http://schemas.openxmlformats.org/officeDocument/2006/relationships" name="Debt - Debt Covenant Compliance" sheetId="40" state="visible" r:id="rId40"/>
    <sheet xmlns:r="http://schemas.openxmlformats.org/officeDocument/2006/relationships" name="Commitments and Contingencies (" sheetId="41" state="visible" r:id="rId41"/>
    <sheet xmlns:r="http://schemas.openxmlformats.org/officeDocument/2006/relationships" name="Income Taxes (Details)" sheetId="42" state="visible" r:id="rId42"/>
    <sheet xmlns:r="http://schemas.openxmlformats.org/officeDocument/2006/relationships" name="Fair Value Measurements (Detail" sheetId="43" state="visible" r:id="rId43"/>
  </sheets>
  <definedNames/>
  <calcPr calcId="124519" fullCalcOnLoad="1"/>
</workbook>
</file>

<file path=xl/sharedStrings.xml><?xml version="1.0" encoding="utf-8"?>
<sst xmlns="http://schemas.openxmlformats.org/spreadsheetml/2006/main" uniqueCount="573">
  <si>
    <t>Document and Entity Information - shares</t>
  </si>
  <si>
    <t>9 Months Ended</t>
  </si>
  <si>
    <t>Sep. 30, 2017</t>
  </si>
  <si>
    <t>Oct. 31, 2017</t>
  </si>
  <si>
    <t>DEI [Abstract]</t>
  </si>
  <si>
    <t>Entity Registrant Name</t>
  </si>
  <si>
    <t>HOOPER HOLMES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net of allowance for doubtful accounts of $114 and $43 at September 30, 2017 and December 31, 2016, respectively</t>
  </si>
  <si>
    <t>Inventories</t>
  </si>
  <si>
    <t>Other current assets</t>
  </si>
  <si>
    <t>Total current assets</t>
  </si>
  <si>
    <t>Property, plant and equipment</t>
  </si>
  <si>
    <t>Less: Accumulated depreciation and amortization</t>
  </si>
  <si>
    <t>Property, plant and equipment, net</t>
  </si>
  <si>
    <t>Intangible assets, net</t>
  </si>
  <si>
    <t>Goodwill</t>
  </si>
  <si>
    <t>Other assets</t>
  </si>
  <si>
    <t>Total assets</t>
  </si>
  <si>
    <t>Current liabilities:</t>
  </si>
  <si>
    <t>Accounts payable</t>
  </si>
  <si>
    <t>Accrued expenses</t>
  </si>
  <si>
    <t>Short-term debt</t>
  </si>
  <si>
    <t>Other current liabilities</t>
  </si>
  <si>
    <t>Total current liabilities</t>
  </si>
  <si>
    <t>Long-term debt</t>
  </si>
  <si>
    <t>Other long-term liabilities</t>
  </si>
  <si>
    <t>Commitments and contingencies</t>
  </si>
  <si>
    <t xml:space="preserve"> </t>
  </si>
  <si>
    <t>Stockholders' deficit:</t>
  </si>
  <si>
    <t>Common stock, par value $0.04 per share; Authorized: 240,000,000 shares; Issued: 26,768,498 shares at September 30, 2017, and 10,103,525 shares at December 31, 2016; Outstanding: 26,768,498 shares at September 30, 2017, and 10,103,525 shares at December 31, 2016</t>
  </si>
  <si>
    <t>Additional paid-in capital</t>
  </si>
  <si>
    <t>Accumulated deficit</t>
  </si>
  <si>
    <t>Total stockholders' deficit</t>
  </si>
  <si>
    <t>Total liabilities and stockholders' deficit</t>
  </si>
  <si>
    <t>Condensed 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6</t>
  </si>
  <si>
    <t>Income Statement [Abstract]</t>
  </si>
  <si>
    <t>Revenues</t>
  </si>
  <si>
    <t>Cost of operations</t>
  </si>
  <si>
    <t>Gross profit</t>
  </si>
  <si>
    <t>Selling, general and administrative expenses</t>
  </si>
  <si>
    <t>Transaction costs</t>
  </si>
  <si>
    <t>Operating loss from continuing operations</t>
  </si>
  <si>
    <t>Interest expense</t>
  </si>
  <si>
    <t>Other income</t>
  </si>
  <si>
    <t>Loss from continuing operations before taxes</t>
  </si>
  <si>
    <t>Income tax expense</t>
  </si>
  <si>
    <t>Loss from continuing operations</t>
  </si>
  <si>
    <t>Discontinued operations:</t>
  </si>
  <si>
    <t>Gain (loss) from discontinued operations</t>
  </si>
  <si>
    <t>Net loss</t>
  </si>
  <si>
    <t>Continuing operations</t>
  </si>
  <si>
    <t>Basic (in dollars per share)</t>
  </si>
  <si>
    <t>Diluted (in dollars per share)</t>
  </si>
  <si>
    <t>Discontinued operations</t>
  </si>
  <si>
    <t>Weighted average number of shares - Basic (in shares)</t>
  </si>
  <si>
    <t>Weighted average number of shares - Diluted (in shares)</t>
  </si>
  <si>
    <t>Condensed Consolidated Statement of Stockholders' Deficit - 9 months ended Sep. 30, 2017 - USD ($) $ in Thousands</t>
  </si>
  <si>
    <t>Total</t>
  </si>
  <si>
    <t>LPC</t>
  </si>
  <si>
    <t>Common Stock</t>
  </si>
  <si>
    <t>Common StockLPC</t>
  </si>
  <si>
    <t>Additional Paid-in Capital</t>
  </si>
  <si>
    <t>Additional Paid-in CapitalLPC</t>
  </si>
  <si>
    <t>Accumulated Deficit</t>
  </si>
  <si>
    <t>Beginning Balance (in shares) at Dec. 31, 2016</t>
  </si>
  <si>
    <t>Beginning Balance at Dec. 31, 2016</t>
  </si>
  <si>
    <t>Increase (Decrease) in Stockholders' Equity [Roll Forward]</t>
  </si>
  <si>
    <t>Issuance of warrants to SWK in connection with debt amendments</t>
  </si>
  <si>
    <t>Issuance of common stock in connection with the Merger and LPC Equity Line (in shares)</t>
  </si>
  <si>
    <t>Issuance of common stock in connection with the Merger and LPC Equity Line</t>
  </si>
  <si>
    <t>Issuance of common stock and warrants, net of issuance costs (in shares)</t>
  </si>
  <si>
    <t>Issuance of common stock and warrants, net of issuance costs</t>
  </si>
  <si>
    <t>Issuance of common stock as Merger consideration (in shares)</t>
  </si>
  <si>
    <t>Issuance of common stock as Merger consideration</t>
  </si>
  <si>
    <t>Share-based compensation (in shares)</t>
  </si>
  <si>
    <t>Share-based compensation</t>
  </si>
  <si>
    <t>Ending Balance (in shares) at Sep. 30, 2017</t>
  </si>
  <si>
    <t>Ending Balance at Sep. 30, 2017</t>
  </si>
  <si>
    <t>Condensed Consolidated Statements of Cash Flows - USD ($) $ in Thousands</t>
  </si>
  <si>
    <t>Cash flows from operating activities:</t>
  </si>
  <si>
    <t>Adjustments to reconcile net loss to net cash used in operating activities:</t>
  </si>
  <si>
    <t>Depreciation and amortization</t>
  </si>
  <si>
    <t>Other debt related costs included in interest expense</t>
  </si>
  <si>
    <t>Termination fees included in payoff of 2013 Loan and Security Agreement</t>
  </si>
  <si>
    <t>Provision for bad debt expense</t>
  </si>
  <si>
    <t>Share-based compensation expense</t>
  </si>
  <si>
    <t>Expense for issuance of warrant to SWK in connection with debt amendment</t>
  </si>
  <si>
    <t>Expense for common stock issuance for payment of transaction costs for the Merger</t>
  </si>
  <si>
    <t>Expense for issuance of common stock and payment of transaction costs in connection with debt</t>
  </si>
  <si>
    <t>Write-off of SWK Warrant 2</t>
  </si>
  <si>
    <t>Change in assets and liabilities:</t>
  </si>
  <si>
    <t>Accounts receivable</t>
  </si>
  <si>
    <t>Accounts payable, accrued expenses and other liabilities</t>
  </si>
  <si>
    <t>Net cash used in operating activities</t>
  </si>
  <si>
    <t>Cash flows from investing activities:</t>
  </si>
  <si>
    <t>Capital expenditures</t>
  </si>
  <si>
    <t>Cash acquired from Merger with Provant Health Solutions</t>
  </si>
  <si>
    <t>Net cash provided by (used in) investing activities</t>
  </si>
  <si>
    <t>Cash flows from financing activities:</t>
  </si>
  <si>
    <t>Payments under credit facilities</t>
  </si>
  <si>
    <t>Principal payments on Term Loan</t>
  </si>
  <si>
    <t>Proceeds from amendments of Term Loan</t>
  </si>
  <si>
    <t>Payments on capital lease obligations</t>
  </si>
  <si>
    <t>Debt issuance cost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Fixed assets vouchered but not paid</t>
  </si>
  <si>
    <t>Fair value of common stock issued as Merger consideration</t>
  </si>
  <si>
    <t>Fair value of debt assumed in the Merger</t>
  </si>
  <si>
    <t>Issuance of common stock in connection with Second Amendment to Credit Agreement</t>
  </si>
  <si>
    <t>Payoff of 2013 Loan and Security Agreement by SCM</t>
  </si>
  <si>
    <t>Opening outstanding borrowings under 2016 Credit and Security Agreement</t>
  </si>
  <si>
    <t>Non-cash debt issuance costs</t>
  </si>
  <si>
    <t>Supplemental disclosure of cash paid during period for:</t>
  </si>
  <si>
    <t>Income taxes</t>
  </si>
  <si>
    <t>Interest</t>
  </si>
  <si>
    <t>Provant</t>
  </si>
  <si>
    <t>LPC Equity Line</t>
  </si>
  <si>
    <t>2016 Credit and Security Agreement</t>
  </si>
  <si>
    <t>Borrowings under credit facilities</t>
  </si>
  <si>
    <t>Seasonal Facility</t>
  </si>
  <si>
    <t>Basis of Presentation</t>
  </si>
  <si>
    <t>Organization, Consolidation and Presentation of Financial Statements [Abstract]</t>
  </si>
  <si>
    <t>Basis of Presentation Hooper Holmes, Inc. and its subsidiaries (“Hooper Holmes” or the "Company”) provide on-site screenings and flu shots, laboratory testing, risk assessment, and sample collection services to individuals as part of comprehensive health and wellness programs offered through organizations sponsoring such programs including corporate and government employers, health plans, hospital systems, health care management companies, wellness companies, brokers and consultants, disease management organizations, reward administrators, third party administrators, clinical research organizations and academic institutions. Through its comprehensive health and wellness services, the Company also provides telephonic and on-site health coaching, access to a wellness portal with individual and team challenges, data analytics, and reporting services. The Company contracts with health professionals to deliver these services nationwide, all of whom are trained and certified to deliver quality service. Through the Merger with Provant (defined below), which offers a similar set of services as Hooper Holmes, the combination provides a personalized, one-stop programming experience for customers, with proven outcomes powered by sophisticated data collection and management. The Company operates under one reporting segment. The Company's screening and flu shot services are subject to seasonality, with the third and fourth quarters typically being the strongest quarters due to increased demand for screenings and flu shots from mid-September through November related to annual benefit renewal cycles. The Company's health and wellness service operations are more constant, though there are some variations due to the timing of the health coaching programs, which are billed per participant and typically start shortly after the conclusion of onsite screening events. In addition to its screening and health and wellness services, the Company generates ancillary revenue through the assembly of medical kits for sale to third parties. The accompanying unaudited condensed consolidated financial statements include the accounts of Hooper Holmes and its subsidiaries. All intercompany accounts and transactions have been eliminated in consolidation. The unaudited condensed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nd notes thereto included in the Company's 2016 Annual Report on Form 10-K, filed with the SEC on March 9, 2017, as amended by Amendment No. 1 on Form 10-K/A, which was filed with the SEC on May 1, 2017, Amendment No. 2 on Form 10-K/A, which was filed with the SEC on May 25, 2017, and Amendment No. 3 which was filed with the SEC on June 16, 2017. The preparation of the consolidated financial statements in conformity with accounting principles generally accepted in the United States of America requires management to make estimates and assumptions about future events. The financial information included herein is unaudited; however, such information reflects all adjustments that are, in the opinion of the Company's management, necessary for a fair statement of results for the interim periods presented.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valuation of goodwill and other intangible assets, deferred tax assets, share based compensation expense and the assessment of contingencies, among others. These estimates and assumptions are based on the Company’s best estimates and judgment.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densed consolidated financial statements in future periods. The results of operations for the three and nine month periods ended September 30, 2017 and 2016 are not necessarily indicative of the results to be expected for any other interim period or the full year. See “Management's Discussion and Analysis of Financial Condition and Results of Operations” for additional information. Prior to 2015, the Company completed the sale of certain assets comprising its Portamedic, Heritage Labs, and Hooper Holmes Services businesses. The operating results of these businesses have been segregated and reported as discontinued operations for all periods presented in this Quarterly Report on Form 10-Q. On May 11, 2017, the Company closed the transactions (the “Merger”) contemplated by the Agreement and Plan of Merger dated March 7, 2017 (the "Merger Agreement") by and among the Company, Piper Merger Corp., Provant Health Solutions, LLC (“Provant”), and Wellness Holdings, LLC . Provant was the surviving entity in the Merger, as a result of which it became a wholly-owned subsidiary of the Company. See Note 3 to the condensed consolidated financial statements for further discussion. New Accounting Pronouncements In May 2014, the Financial Accounting Standards Board ("FASB") issued Accounting Standard Update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In 2017, the Company established an implementation team consisting of internal and external representatives. The implementation team is assessing the impact the new standard will have on the consolidated financial statements and assessing the impact on individual contracts in the Company's revenue streams. The implementation team will report findings and progress of the project to management and the Audit Committee on a frequent basis through the effective date. The Company will adopt the requirements of the new standard in the first quarter of 2018 and anticipates using the modified retrospective transition method. The Company has not yet determined the quantitative impact on its consolidated financial position, results of operations or cash flows. In July 2015, the FASB issued ASU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was effective for public companies in fiscal years beginning after December 15, 2016, with early adoption permitted. The implementation of this ASU did not have a material impact on the Company's consolidated financial position, results of operations or cash flows. In February 2016, the FASB issued ASU No. 2016-02, "Leases (Topic 84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No. 2016-09, "Improvements to Employee Share-Based Payment Accounting (Topic 718)",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as effective for fiscal years beginning after December 15, 2016, including interim periods within those fiscal years. The implementation of this ASU did not have a material impact on the Company's consolidated financial position, results of operations or cash flows. In January 2017, the FASB issued ASU 2017-01, “Business Combinations (Topic 805): Clarifying the Definition of a Business” to assist entities with evaluating whether transactions should be accounted for as acquisitions or disposals of assets or businesses. To be considered a business, the integrated set of activities and assets to be evaluated must include, at a minimum, an input and a substantive process that together significantly contribute to the ability to create an output. If substantially all of the fair value of the gross assets acquired is concentrated in a single identifiable asset or group of similar identifiable assets, the integrated set or activities and assets is not considered a business. ASU 2017-01 provides a framework to assist entities in evaluating whether an integrated set of activities and assets include both an input and a substantive process when the assets’ fair value is not concentrated in a single identifiable asset or group of similar identifiable assets. This standard is effective, prospectively, for fiscal years and interim periods beginning after December 15, 2017, with early adoption allowed in certain circumstances. No disclosure is required at adoption. The early adoption of this ASU, in consideration of the Merger completed on May 11, 2017, did not have a material impact on the Company's consolidated financial position, results of operations or cash flows. In January 2017, the FASB issued ASU 2017-04, "Intangibles—Goodwill and Other (Topic 350): Simplifying the Test for Goodwill Impairment", which is intended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standard is effective, prospectively, for public companies in fiscal years beginning after December 15, 2019, with early adoption permitted. The Company is currently evaluating the impact the adoption of ASU 2017-04 will have on its consolidated financial position, results of operations or cash flows. In May 2017, the FASB issued ASU 2017-09, "Compensation - Stock Compensation (Topic 718): Scope of Modification Accounting",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The Company does not expect the adoption of ASU 2017-09 to have a material impact on its consolidated financial position, results of operations or cash flows.</t>
  </si>
  <si>
    <t>Liquidity and Going Concern Assessment</t>
  </si>
  <si>
    <t>Liquidity [Abstract]</t>
  </si>
  <si>
    <t>Liquidity and Going Concern Assessment The Company's primary sources of liquidity are cash and cash equivalents as well as availability under a Credit and Security Agreement (the "2016 Credit and Security Agreement") with SCM Specialty Finance Opportunities Fund, L.P. ("SCM"), as amended through the Omnibus Joinder to Loan Documents and Third Amendment to Credit and Security Agreement and Limited Waiver dated as of May 11, 2017 (the “Third Amendment”) and the Waiver and Fourth Amendment to Credit and Security Agreement (the "Fourth Amendment") dated as of November 14, 2017. In addition, the Company entered into the Amended and Restated Credit Agreement dated as of May 11, 2017 (the “A&amp;R Credit Agreement”), with SWK Funding, LLC (“SWK”), as amended by the First Amendment to the A&amp;R Credit Agreement (the “First Amendment”) dated as of August 8, 2017, and the Second Amendment to the A&amp;R Credit Agreement (the “Second Amendment”) dated as of November 14, 2017. The A&amp;R Credit Agreement provides both a term loan of $6.5 million (the “Term Loan”) and a $2.0 million revolving credit facility (the “Seasonal Facility”) that the Company can use between June 1 and November 30, for both 2017 and 2018. The First Amendment provides an additional $2.0 million term loan (the “August 2017 Term Loan”) (together with the Term Loan, the "Term Loans"). The Company has historically used availability under a revolving credit facility to fund operations due to a lag between the payment of certain operating expenses and the subsequent billing and collection of the associated revenue based on customer payment terms. To illustrate, in order to conduct successful screenings, the Company must expend cash to deliver the equipment and supplies required for the screenings. The Company must also expend cash to pay the health professionals and site management conducting the screenings. All of these expenditures are incurred in advance of the customer invoicing process and ultimate cash receipts for services performed. Given the seasonal nature of the Company's operations, management expects to continue using a revolving credit facility in 2017 and beyond. Going Concern In accordance with ASC 205-40, the following information reflects the results of management’s assessment of the Company's ability to continue as a going concern. Principal conditions or events that require management's consideration Following are conditions and events which require management's consideration: • The Company had a working capital deficit of $16.7 million with $1.6 million in cash and cash equivalents at September 30, 2017 . The Company had $ 6.1 million of payables at September 30, 2017 , that were past due-date terms. The Company is working with its vendors to facilitate revised payment terms; however, the Company has had certain vendors who have threatened to terminate services due to aged outstanding payables and in order to accelerate invoice payments. If services were terminated and the Company wasn’t able to find alternative sources of supply, this could have a material adverse impact on the Company’s business. • The Company's net cash used in operating activities during the nine month period ended September 30, 2017 , was $11.5 million . While the Company's current forecasts indicate positive cash flows in 2018, the Company's history of losses requires it to be cautious in its forecasting. • The Company incurred a loss from continuing operations before taxes of $13.9 million for the nine month period ended September 30, 2017 ; however, this includes $2.4 million of one-time transaction and transition costs related to the Merger. While the Company's current forecasts show positive net income in 2018, the Company's history of losses requires it to be cautious in its forecasting. • The Company had $7.9 million of outstanding borrowings under the 2016 Credit and Security Agreement with SCM, borrowing the maximum available amount under the borrowing capacity, as of September 30, 2017 . As of November 10, 2017 , the Company had $12.1 million of outstanding borrowings and $1.7 million of unused borrowing capacity. Any borrowings on the unused borrowing capacity are at the discretion of SCM. • The Company owed $8.5 million at September 30, 2017 , under the Term Loans with SWK, which was used to fund the Merger and working capital. In addition, the Company owed $2.0 million to SWK for the Seasonal Facility and $2.1 million to Century (as defined in Note 8 to the condensed consolidated financial statements) for the Subordinated Promissory Note issued in connection with the Merger. • The debt agreements with SCM and SWK described above contain certain financial covenants, including various affirmative and negative covenants including minimum aggregate revenue, adjusted EBITDA, and consolidated unencumbered liquid assets requirements, which the Company did not comply with as of September 30, 2017 . On November 14, 2017, the Company obtained waivers for the measurement period ended September 30, 2017. Noncompliance with these covenants would constitute an event of default. If the Company is unable to comply with financial covenants in the future and cannot modify the covenants, find new or additional lenders, or raise additional equity, SCM reserves the right to terminate access to the unused borrowing capacity under the 2016 Credit and Security Agreement, while SCM and SWK reserve the right to accelerate the repayment of all amounts outstanding and exercise remedies with respect to collateral, which would have a material adverse impact on the Company's business. Additionally, the negative covenants set forth in the debt agreements with SCM and SWK prohibit the Company from incurring additional debt of any kind without prior approval from the lenders. For additional information regarding the 2016 Credit and Security Agreement, the A&amp;R Credit Agreement, and the related covenants, refer to Note 8 to the condensed consolidated financial statements. • The Company has contractual obligations related to operating leases for the Company's two major locations in Olathe, KS and East Greenwich, RI, capital leases obtained in the Merger and employment contracts which could adversely affect liquidity. Refer to Note 9 to the condensed consolidated financial statements. Management's plans The Company expects to continue to monitor its liquidity carefully, work to reduce this uncertainty, and address its cash needs through a combination of one or more of the following actions: • On May 11, 2017, the Company closed the Merger with Provant pursuant to the Merger Agreement. The Company expects the Merger to increase the scale of the Company, improving gross margins due to combined revenues and combined operations which will produce operational synergies by reducing fixed costs. While the Company expects its financial condition to improve after the Merger, Provant has a history of operating losses as well, and the Company has incurred significant costs and additional debt for the transaction and will continue to incur transition costs to integrate the two companies. • The Company will continue to evaluate possible equity investments. During the nine month period ended September 30, 2017 , the Company was able to raise $3.4 million of additional equity through the issuance of common stock and warrants, net of issuance costs. • On August 31, 2017, the Company entered into a purchase agreement (the “Purchase Agreement”) and a registration rights agreement (the “Registration Rights Agreement”) with Lincoln Park Capital Fund, LLC (“LPC”) (the "LPC Equity Line"), pursuant to which the Company has the right to sell to LPC up to $10.0 million in shares of the Company’s common stock, $0.04 par value. Subject to certain limitations and stock price requirements, including the Company's obligation to file a registration statement on Form S-1 to register the resale of such shares, the Company will have the right to require LPC to purchase shares to provide equity financing for the Company’s operations over the 36 -month period commencing on the date that the registration statement is declared effective by the SEC. • As discussed in Note 9 to the condensed consolidated financial statements, the Company reached settlement agreements for the remaining lease obligations owed under three operating leases for spaces the Company no longer utilizes. The terms of the three lease settlements reduced the Company's obligation by approximately $0.7 million compared to the original stated lease terms. • The Company has been able to obtain more favorable payment terms with some of its vendors and will continue to pursue revised terms, based on the new consolidated company model after the Merger. The Company and Provant had several of the same vendors and have been able to work with them on a combined basis to come up with more favorable terms for the Company going forward which will improve liquidity. • The Company will continue to aggressively seek new and return business from its existing customers and expand its presence in the health and wellness marketplace. • The Company will continue to analyze and implement further cost reduction initiatives and efficiency improvements (see Note 9 to the condensed consolidated financial statements). Management's assessment and conclusion In light of the Company's recent history of liquidity challenges, the Company has evaluated its plans described above to determine the likelihood that they will be effectively implemented and, if so, the likelihood that they will alleviate or mitigate the conditions and events that raise substantial doubt about the Company's ability to continue as a going concern. Successful implementation of these plans involves both the Company's efforts and factors that are outside its control, such as its ability to attract and retain new and existing customers and to negotiate suitable terms with vendors and financing sources. As a result, the Company can give no assurance that its plans will be effectively implemented in such a way that they will sufficiently alleviate or mitigate the conditions and events noted above, which results in substantial doubt about the Company's ability to continue as a going concern within one year after the date that the financial statements are issued. The condensed consolidated financial statements have been prepared assuming that the Company will continue as a going concern and do not include any adjustments that might result from the outcome of this uncertainty.</t>
  </si>
  <si>
    <t>Merger</t>
  </si>
  <si>
    <t>Business Combinations [Abstract]</t>
  </si>
  <si>
    <t>Merger On May 11, 2017, the Company closed the Merger contemplated by the Merger Agreement by and among the Company, Piper Merger Corp., Provant, and Wellness Holdings, LLC. Provant was the surviving entity in the Merger, as a result of which it became a wholly-owned subsidiary of the Company. As Merger consideration, the Company issued 10,448,849 shares to the Provant equity holders (the “Former Provant Owners”). The Former Provant Owners now hold approximately 47% of the Company’s approximately 26.8 million outstanding shares of common stock as of September 30, 2017 . During the three and nine month periods ended September 30, 2017 , the Company incurred $0.3 million and $2.0 million , respectively, of transaction costs in connection with the Merger in the condensed consolidated statement of operations. The Company expects the Merger to increase the scale of the Company, improving gross margins due to combined revenues and combined operations which will produce operational synergies by reducing fixed costs, which is the basis for the Merger and comprises the resulting goodwill recorded. While the Company expects its financial condition to improve after the Merger, Provant has a history of operating losses as well, and the Company has incurred significant costs and additional debt for the transaction. In order to provide additional working capital for the consolidated Company after the Merger, the Company entered into the A&amp;R Credit Agreement with SWK which increased the principal balance under the existing Term Loan from $3.7 million to $6.5 million and provided the $2.0 million Seasonal Facility. The Company also entered into the Third Amendment with SCM to expand the Company's revolving credit facility from $7.0 million to $10.0 million with an accordion to $15.0 million during high-volume months. See Note 8 to the condensed consolidated financial statements for further discussion of the debt and warrants issued in connection with the Merger. The Merger was treated as a purchase in accordance with Accounting Standards Codification (ASC) 805, Business Combinations , which requires allocation of the purchase price to the estimated fair values of the assets acquired and liabilities assumed in the transaction, and the Company was determined to be the acquirer in the Merger. The allocation of purchase price is based on management’s judgment after evaluating several factors, including a preliminary valuation assessment. The allocation of the purchase price is preliminary and subject to changes, which could be significant, as the valuation of tangible and intangible assets, working capital adjustments, and income tax implications are finalized. The preliminary allocation of purchase price is as follows: (in thousands) Cash $ 1,936 Accounts receivable 3,128 Inventory and other assets 1,208 Fixed assets 1,041 Technology 4,200 Customer relationships 3,400 Trade name/trademark 200 Non-compete agreements 10 Goodwill 6,372 Accounts payable (2,945 ) Accrued expenses and other liabilities (4,448 ) Line of credit (4,684 ) Capital leases (334 ) Deferred revenue (200 ) Subordinated promissory note (2,092 ) Preliminary Purchase Price $ 6,792 Intangible assets acquired include existing technologies including a customer-facing wellness portal, customer relationships, trade name/trademark, and an executive non-compete agreement. The fair value assessment of the acquired assets and liabilities utilized Level 3 inputs. The method used to determine the fair value of the intangible assets acquired and their estimated useful lives are as follows: Intangible Asset Fair Value Method Estimated Useful Life Technology Income Approach, Relief from Royalty 6 years Customer relationships Income Approach, Multi-Period Excess Earnings 8 years Trade name/trademark Income Approach, Relief from Royalty 9 months Non-compete agreements Income Approach Lost Profits Method 1 year Amortization is expected to be recorded on a straight-line basis over the estimated useful life of the asset. The Company recorded amortization expense of $0.4 million during the three month period ended September 30, 2017 , related to the intangible assets acquired in the Merger, of which $0.2 million is recorded as a component of cost of operations and $0.2 million is recorded as a component of selling, general and administrative expenses. The goodwill of $6.4 million was recorded in one reporting unit as the Company does not report segments, and is expected to be deductible for tax purposes. The consolidated statement of operations for the three and nine month periods ended September 30, 2017 , includes revenue of $4.7 million and $6.7 million , respectively, attributable to Provant since the Merger date of May 11, 2017. Disclosure of the earnings contribution from the Provant business is not practicable, as the Company has already integrated operations in many areas. The following table provides unaudited pro forma results of operations for the three and nine month periods ended September 30, 2017 and 2016 , as if the Merger had been completed on the first day of the Company's 2016 fiscal year. Three Months Ended September 30, Nine Months Ended September 30, (in thousands) 2017 2016 2017 2016 Pro forma revenues $ 14,108 $ 16,148 $ 38,192 $ 42,538 Pro forma loss from continuing operations $ (4,984 ) $ (6,260 ) $ (16,419 ) $ (21,764 ) These pro forma results are based on estimates and assumptions, which the Company believes are reasonable. They are not the results that would have been realized had the Company been a combined company during the periods presented, nor are they indicative of the consolidated results of operations in future periods, as they do not reflect the operational synergies expected to be achieved by reducing fixed costs by combining operations. Additionally, during the nine month period ended September 30, 2016 , Provant had pass-through gift card revenues of $3.0 million that was a non-recurring transaction. The pro forma results for the three and nine month periods ended September 30, 2017 , include immaterial pre-tax adjustments for net amortization of intangible assets and the elimination of transaction costs of $0.4 million and $ 3.2 million , respectively. Pro forma results for the three and nine month periods ended September 30, 2016 , include immaterial pre-tax adjustments for net amortization of intangible assets and the addition of transaction costs of $ 0.4 million and $3.2 million , respectively.</t>
  </si>
  <si>
    <t>Loss Per Share</t>
  </si>
  <si>
    <t>Earnings Per Share [Abstract]</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 The calculation of loss per common share on a basic and diluted basis was the same for the three and nine month periods ended September 30, 2017 and 2016 , because the inclusion of dilutive common stock equivalents - the A&amp;R Warrant ( 1,317,289 shares), the 10% Warrant ( 326,052 shares), the 2017 Private Offering Warrants ( 2,187,500 shares), and the August Warrant ( 450,000 shares) (all as defined in Note 8 to the condensed consolidated financial statements), would have been anti-dilutive for all periods presented. The Company has granted options to purchase shares of the Company's common stock through employee stock plans with the weighted average options outstanding as of September 30, 2017 and 2016 , of 1,335,511 and 356,288 , respectively, all of which were outstanding as of September 30, 2017 , but are anti-dilutive because the Company is in a net loss position.</t>
  </si>
  <si>
    <t>Share-Based Compensation</t>
  </si>
  <si>
    <t>Disclosure of Compensation Related Costs, Share-based Payments [Abstract]</t>
  </si>
  <si>
    <t>Share-Based Compensation Employee Share-Based Compensation Plans - On May 29, 2008, the Company's shareholders approved the 2008 Omnibus Employee Incentive Plan (the "2008 Plan") providing for the grant of stock options, stock appreciation rights, non-vested stock, and performance shares. The 2008 Plan provides for the issuance of an aggregate of 333,333 shares. There were no options for the purchase of shares granted under the 2008 Plan during the three and nine month periods ended September 30, 2017 , or the three month period ended September 30, 2016 . During the nine month period ended September 30, 2016 , the Company granted 153,332 options for the purchase of shares under the 2008 Plan. As of September 30, 2017 , 106,142 shares remain available for grant under the 2008 Plan. On May 24, 2011, the Company's shareholders approved the 2011 Omnibus Employee Incentive Plan (as subsequently amended and restated (the "2011 Plan"), providing for the grant of stock options and non-vested stock awards. The 2011 Plan provides for the issuance of an aggregate of 3,650,000 shares. During the three and nine month periods ended September 30, 2017 , the Company granted 275,000 and 2,350,000 options, respectively, for the purchase of shares granted under the 2011 Plan. During the three and nine month periods ended September 30, 2017 , the Company granted a total of 416,000 and 435,800 stock awards, respectively, under the 2011 Plan to non-employee Board of Directors that immediately vested. There were no options for the purchase of shares granted under the 2011 Plan during the three month period ended September 30, 2016 . During the nine month period ended September 30, 2016 , the Company granted a total of 166,665 stock awards to non-employee Board of Directors that immediately vested. As of September 30, 2017 , 752,395 shares remained available for grant under the 2011 Plan. Options under the 2008 and 2011 Plans are granted at fair value on the date of grant, are exercisable in accordance with various vesting schedules specified in the individual grant agreements, and have contractual lives of 10 years from the date of grant. The fair value of the stock options granted during the three and nine month periods ended September 30, 2017 , was estimated on the date of grant using the Black-Scholes option pricing model with the following weighted average assumptions: Three Months Ended September 30, Nine Months Ended September 30, 2017 2017 Expected life (years) 3.0 4.0 Expected volatility 95.8% 90.7% Expected dividend yield —% —% Risk-free interest rate 1.5% 1.7% Weighted average fair value of options granted during the period $0.35 $0.42 The following table summarizes stock option activity for the nine month period ended September 30, 2017 : Number of Options Weighted Average Exercise Price Per Option Weighted Average remaining Contractual Life (years) Aggregate Intrinsic Value (in thousands) Outstanding balance at December 31, 2016 403,986 $ 4.62 Granted 2,350,000 0.65 Exercised — — Forfeited and Expired (352,629 ) 1.09 Outstanding balance at September 30, 2017 2,401,357 $ 1.25 9.31 $0 Options exercisable at September 30, 2017 222,033 $ 6.39 6.49 $0 There were no options exercised during the nine month periods ended September 30, 2017 and 2016 . Options for the purchase of an aggregate of 48,152 shares of common stock vested during the nine month period ended September 30, 2017 , and the aggregate fair value at grant date of these options was $0.1 million . As of September 30, 2017 , there was approximately $0.6 million of total unrecognized compensation cost related to stock options. The cost is expected to be recognized over a weighted average period of 2.50 years. The Company recorded $0.4 million and $0.6 million , respectively, of share-based compensation expense in selling, general and administrative expenses for the three and nine month periods ended September 30, 2017 . The Company recorded $0.1 million and $0.5 million , respectively, of share-based compensation expense in selling, general and administrative expenses for the three and nine month periods ended September 30, 2016 .</t>
  </si>
  <si>
    <t>Inventory Disclosure [Abstract]</t>
  </si>
  <si>
    <t>Inventories Included in inventories at September 30, 2017 , and December 31, 2016 , are $1.4 million and $0.7 million , respectively, of finished goods and $0.7 million and $0.4 million , respectively, of components.</t>
  </si>
  <si>
    <t>Goodwill and Other Intangible Assets</t>
  </si>
  <si>
    <t>Goodwill and Intangible Assets Disclosure [Abstract]</t>
  </si>
  <si>
    <t>Goodwill and Other Intangible Assets The Company recorded goodwill of $7.0 million as of September 30, 2017 , and $0.6 million as of December 31, 2016 . Intangible assets subject to amortization are amortized on a straight-line basis. Intangible assets are summarized in the table below: September 30, 2017 December 31, 2016 (in thousands) Estimated Useful Life Gross Carrying Amount Accumulated Amortization Intangible Assets, net Gross Carrying Amount Accumulated Amortization Intangible Assets, net AHS acquisition Portal 4 years $ 4,151 $ 2,548 $ 1,603 $ 4,151 $ 1,770 $ 2,381 Customer relationships 8 years 2,097 644 1,453 2,097 447 1,650 Provant Merger Technology 6 years 4,200 273 3,927 — — — Customer relationships 8 years 3,400 166 3,234 — — — Trade name/trademark 9 years 200 104 96 — — — Non-compete agreements 1 year 10 3 7 — — — Total $ 14,058 $ 3,738 $ 10,320 $ 6,248 $ 2,217 $ 4,031 Amortization expense for the three month periods ended September 30, 2017 and 2016 was $0.7 million and $0.3 million , respectively. Amortization expense for the nine month periods ended September 30, 2017 and 2016 was $1.5 million and $1.0 million , respectively. Based on the Company's recent financial performance and negative shareholders' equity, management determined a review of impairment of the Company's long-lived intangible assets was necessary as of September 30, 2017 . The Company performed an assessment of the recoverability of the long-lived intangible assets and determined they were recoverable, and thus no impairment charge for long-lived intangible assets was required at September 30, 2017 . Note that due to the Merger with Provant, the Company will be transitioning customers from the AHS portal to the Provant portal. The transition plan is to have all customers migrated by early 2019, and thus, the impairment analysis was adjusted to reflect this transition. The Company will continue to evaluate the impact of the transition on the long-lived intangible assets.</t>
  </si>
  <si>
    <t>Debt</t>
  </si>
  <si>
    <t>Debt Disclosure [Abstract]</t>
  </si>
  <si>
    <t>Debt As of September 30, 2017 , the following table summarizes the Company's outstanding debt: (in thousands) September 30, 2017 December 31, 2016 2016 Credit and Security Agreement $ 7,897 $ 3,603 Term Loans 8,500 3,676 Discount on Term Loans (714 ) (1,122 ) Unamortized debt issuance costs related to Term Loans (196 ) (336 ) Seasonal Facility 2,000 — Subordinated Promissory Note 2,092 — Capital Leases 174 — Total debt 19,753 5,821 Short-term portion (12,030 ) (5,821 ) Total long-term debt $ 7,723 $ — The following table summarizes the components of interest expense for the three and nine month periods ended September 30, 2017 and 2016 : (in thousands) Three Months Ended Nine Months Ended September 30, September 30, 2017 2016 2017 2016 Interest expense on Term Loans (effective interest rate at September 30, 2017 and 2016 was 13.81% and 12.5%, respectively) $ 266 $ 171 $ 583 $ 512 Interest expense on 2013 Loan and Security Agreement — — — 49 Interest expense on 2016 Credit and Security Agreement 111 72 309 120 Interest expense on Seasonal Facility 69 — 92 — Interest expense on Subordinated Promissory Note 44 — 67 — Interest expense on Capital Leases 6 — 8 — Interest expense, other 2 — 4 — Accretion of termination fees (over term of Term Loan at rate of 8%) 115 53 255 144 Amortization of debt issuance costs 62 103 281 226 Write-off of debt issuance costs related to 2013 Loan and Security Agreement — — — 282 Amortization of debt discount associated with SWK Warrants #1 and #2 (defined below) 71 479 608 1,286 Mark to market of SWK Warrant #2 (defined below) — — — 59 Total $ 746 $ 878 $ 2,207 $ 2,678 2016 Credit and Security Agreement On April 29, 2016, the Company entered into the 2016 Credit and Security Agreement with SCM, as amended on August 15, 2016, November 15, 2016, May 11, 2017, and November 14, 2017. The 2016 Credit and Security Agreement provides the Company with a revolving credit facility, the proceeds of which are to be used for general working capital purposes and capital expenditures. The 2016 Credit and Security Agreement replaced the 2013 Loan and Security Agreement, eliminating the requirement of the Company to issue SWK Warrant #2 (as defined below) for the purchase of common stock valued at $1.25 million to SWK, the holder of the Company’s Credit Agreement. In connection with the Merger, the Company entered into the Third Amendment, which expanded the Company's revolving credit facility from $7.0 million to $10.0 million with an accordion to $15.0 million during high-volume months, at the discretion of SCM. The Company evaluated the application of ASC 470-50 and ASC 470-60 for the Third Amendment and concluded that the transaction should be accounted for as a debt modification. SCM makes cash advances to the Company in an aggregate principal amount outstanding at any one time not to exceed the maximum borrowing capacity, subject to certain loan balance limits based on the value of the Company’s eligible collateral (the “Revolving Loan Commitment Amount”). The 2016 Credit and Security Agreement has a term of three years , expiring on April 29, 2019. As of September 30, 2017 , the Company had $7.9 million of outstanding borrowings under the 2016 Credit and Security Agreement, borrowing the maximum available amount under the borrowing capacity. As of November 10, 2017 , the Company had $12.1 million of outstanding borrowings and $1.7 million of unused borrowing capacity. Any borrowings on the unused borrowing capacity are at the discretion of SCM. Immediately following the Merger, the Company paid off Provant's outstanding line of credit balance, noted in the preliminary purchase price allocation in Note 3 to the condensed consolidated financial statements, of $4.7 million . Borrowings under the 2016 Credit and Security Agreement bear interest at a fluctuating rate that when annualized is equal to the Prime Rate plus 5.5% , subject to increase in the event of a default. The Company paid SCM a $0.1 million facility fee, and monthly, SCM will receive an unused line fee equal to one-half of one percent ( 0.5% ) per annum of the difference derived by subtracting (i) the greater of (x) the average daily outstanding balance under the Revolving Facility during the preceding month and (y) the Minimum Balance, from (ii) the Revolving Loan Commitment Amount and also a collateral management fee equal to one-half of one percent ( 0.5% ) per annum of the Revolving Loan Commitment Amount. In connection with the Third Amendment, the Company paid fees of $0.1 million to SCM that were capitalized in Other Assets. As of September 30, 2017 , the remaining balance in debt issuance costs recorded in Other Assets on the condensed consolidated balance sheet was $0.3 million . Borrowings under the 2016 Credit and Security Agreement are secured by a security interest in all existing and after-acquired property of the Company, including, but not limited to, its receivables (which are subject to a lockbox account arrangement), inventory, and equipment. The Third Amendment revised the previous covenants, and contains customary representations and warranties and various affirmative and negative covenants including minimum aggregate revenue, adjusted EBITDA, and consolidated unencumbered liquid assets requirements. Noncompliance with these covenants constitutes an event of default. The covenants are summarized in the tables below and are on a pro forma basis as if the Merger with Provant happened at the beginning of the six month period ended September 30, 2017 : ` (in thousands) Minimum Aggregate Revenue (LTM) as of the end of: Six months Nine months Twelve months Twelve months Twelve months Twelve months Twelve months ending $26,000 $53,000 $69,000 $70,000 $71,000 $74,000 $75,000 Minimum Adjusted EBITDA as of the end of: Twelve months Twelve months Twelve months Twelve months Twelve months Twelve months ending $3,000 $5,000 $5,200 $6,000 $8,000 $9,000 Minimum Consolidated Unencumbered Liquid Assets as of: September 30, 2017 The end of each fiscal quarter thereafter $750 $1,000 The Company was not in compliance with the revenue covenant under the Third Amendment as of September 30, 2017 , and has entered into the Fourth Amendment as of November 14, 2017, which provides a waiver related to the measurement period ended September 30, 2017. If the Company is unable to comply with financial covenants in the future and in the event that the Company was unable to modify the covenants, find new or additional lenders, or raise additional equity, it would be considered in default, which would then enable the lenders to accelerate the repayment of all amounts outstanding and exercise remedies with respect to collateral, which would have a material adverse impact on the Company's business. A&amp;R Credit Agreement In order to fund the acquisition of Accountable Health Solutions in 2015, the Company entered into the Credit Agreement with SWK on April 17, 2015, as amended on February 25, 2016, March 28, 2016, August 15, 2016, and November 15, 2016. The Credit Agreement provided the Company with a $5.0 million Term Loan. In order to provide additional working capital for the consolidated Company after the Merger, the Company entered into the A&amp;R Credit Agreement with SWK which increased the Term Loan balance as of September 30, 2017 , from $3.7 million to $6.5 million . The A&amp;R Credit Agreement provides the Company a principal repayment holiday until February 2019. Interest, fees, costs, and expenses are payable quarterly beginning in the third quarter of 2017. All mandatory payments of principal, interest, fees, costs, and expenses are determined by the revenue-based formula that has been in effect since the original Credit Agreement. Principal payments, once they begin, are capped at $0.5 million per quarter. The Company will be required to make the quarterly revenue-based payments in an amount equal to fifteen percent ( 15.0% ) of yearly aggregate revenue up to and including $20 million plus ten percent ( 10% ) of yearly aggregate revenue greater than $20 million less any revenue-based payments made in prior quarters in the same fiscal year. The Company evaluated the application of ASC 470-50 and ASC 470-60 for the A&amp;R Credit Agreement and concluded that the revised terms did constitute a troubled debt restructuring ("TDR"), and thus has expensed all direct costs in the period in which they were incurred, discussed further below. The outstanding principal balance under the A&amp;R Credit Agreement bears interest at an adjustable rate per annum equal to the LIBOR Rate (subject to a minimum amount of one percent ( 1.0% )) plus twelve-and-a-half percent ( 12.5% ) and is due and payable quarterly, in arrears, commencing in the third quarter of 2017. Upon the earlier of (a) the maturity date on May 11, 2021, or (b) full repayment of the Term Loan, whether by acceleration or otherwise, the Company is required to pay an exit fee equal to eight percent ( 8% ) of the aggregate principal amount of all term loans advanced under the A&amp;R Credit Agreement. The Company is recognizing the exit fee over the term of the Term Loan through an accretion accrual to interest expense using the effective interest method. In connection with the A&amp;R Credit Agreement, the Company paid a $97,500 origination fee to SWK and $150,000 of legal fees, which per the TDR guidance noted above were recorded as transaction costs in the nine month period ended September 30, 2017 . The Company was also required to pay the $0.4 million exit fee from the original Credit Agreement to SWK, which the Company had been accreting to interest expense, recording the remaining balance of $75,000 in interest expense in the nine month period ended September 30, 2017 . The Company will also pay an unused line fee going forward. In addition, SWK is providing a $2.0 million seasonal revolving credit facility (the "Seasonal Facility"), which is guaranteed by the parent company of one of the Former Provant Owners, Century Focused Fund III, LP (“Century”). In exchange for Century’s guaranty of the Seasonal Facility pursuant to a Limited Guaranty Agreement dated May 11, 2017, among Century, SWK and the Company (the “Century Guaranty”), the Company issued to WH-HH Blocker, Inc., a subsidiary of Century (“WH-HH Blocker”), a Common Stock Purchase Warrant to purchase 326,052 shares of Common Stock, with a strike price of $0.6134 per share (the “ 10% Warrant”). If the guaranty is called, the Company would issue to WH-HH Blocker an additional Common Stock Purchase Warrant to purchase 2,934,468 shares of Common Stock, with a strike price of $0.6134 per share (the “ 90% Contingent Warrant”) (together with the 10% Warrant, the "Century Warrants"). The Century Warrants will be exercisable for seven years and will each have a strike price equal to the average trading price used to determine the number of shares subject to such warrant. The 10% Warrant will not be exercisable during the first year after closing of the Merger. The 10% Warrant was issued by the Company in reliance on an exemption from registration pursuant to Section 4(a)(2) of the Securities Act, and Rule 506 thereunder. Pursuant to a Credit Agreement Side Letter between the Company and Century executed on May 11, 2017 (the “Side Letter”), the Company is also obligated, if it fails to pay the amount outstanding under the Seasonal Facility by November 30 each year to SWK, regardless if the Century Guaranty is called by SWK, to pay interest to Century at an annual rate of 25% on the outstanding balance from November 30 until the outstanding balance under the Seasonal Facility is paid in full to SWK. As noted above, as the modification of the Term Loan was treated as a TDR, the Century Warrants issued as part of the TDR were treated similarly to the cash transaction costs discussed above and thus the fair value of the Century Warrants was recorded as transaction costs in the nine month period ended September 30, 2017 . The Century Warrants are being accounted for as derivatives and thus will be re-measured at fair value at each reporting date with the change in fair value reflected in earnings. The Company valued the Century Warrants using the Black-Scholes pricing model, which utilizes Level 3 Inputs. The Company utilized volatility of 80.6% , a risk-free rate of 2.22% , dividend rate of zero , and term of 7 years, which is consistent with the exercise period of the Century Warrants. To fulfill a condition of the A&amp;R Credit Agreement, the Company issued 4,375,000 shares of its common stock to various investors in a private offering for an aggregate purchase price of $3.4 million , net of issuance costs, between February 1, 2017 and May 11, 2017 (the "2017 Private Offering"). These shares were sold at a purchase price of $0.80 per share plus one-half warrant per share with a strike price of $1.35 per share. Warrants to purchase up to an additional 2,187,500 shares of common stock were issued (the "2017 Private Offering Warrants"). The 2017 Private Offering Warrants are exercisable for a period of four years from the date of issuance but are not exercisable during the first six months after closing of the 2017 Private Offering. In connection with the execution of the Credit Agreement in 2015, the Company issued SWK a warrant (the "SWK Warrant #1") to purchase 543,479 shares of the Company’s common stock. As part of the conditions in the Third Amendment to Credit Agreement and Limited Waiver and Forbearance (the “Third SWK Amendment”) dated August 15, 2016, the Company modified the exercise price of the SWK Warrant #1 to $1.30 per share, recording the change in fair value of the SWK Warrant #1 of $0.3 million in accumulated paid-in capital in the condensed consolidated balance sheet. The warrant was considered equity classified, and as such, the Company allocated the proceeds from the Term Loan to the warrant using the relative fair value method. Further, pursuant to the Credit Agreement, if the 2013 Loan and Security Agreement was not repaid in full and terminated, and all liens securing the 2013 Loan and Security Agreement were not released, on or prior to April 30, 2016, as amended in the First Amendment to the Credit Agreement dated February 25, 2016, the Company agreed to issue an additional warrant (“SWK Warrant #2”) to SWK to purchase common stock valued at $1.25 million , with an exercise price of the closing price on April 30, 2016. In accordance with the relevant accounting guidance, SWK Warrant #2 was determined to be an embedded derivative. The fair value of both of the SWK warrants at the inception of the Credit Agreement of approximately $3.6 million was recorded as a debt discount, and has been amortized through interest expense over the term of the Credit Agreement using the effective interest method. In accordance with the relevant accounting guidance for a TDR, the debt discount is now being amortized through expense over the revised term of the A&amp;R Credit Agreement. The Company valued both warrants using the Black-Scholes pricing model, which utilizes Level 3 Inputs. For SWK Warrant #1, the Company utilized volatility of 85.0% , a risk-free rate of 1.4% , dividend rate of zero , and term of 7 years, which is consistent with the exercise period of the Warrant. For the SWK Warrant #2, the Company utilized volatility of 80.0% , a risk-free rate of 2.1% , dividend rate of zero , and a term of 7 years, which is consistent with the exercise period of the warrant. The requirement of the Company to issue the SWK Warrant #2 was eliminated when the Company entered into the 2016 Credit and Security Agreement with SCM, which is discussed further above. In connection with the execution of the A&amp;R Credit Agreement, the Company issued to SWK a Second Amended and Restated Closing Date Warrant (the “A&amp;R Warrant”) to replace SWK Warrant #1 to purchase 543,479 shares of the Company’s common stock. The A&amp;R Warrant is exercisable on a cashless basis. The exercise price of the warrant is subject to customary adjustment provisions for stock splits, stock dividends, recapitalizations and the like. The warrant grants the holder certain piggyback registration rights. The A&amp;R Warrant will be exercisable for seven years, and upon exercise, the total number of shares of the Company’s common stock to be issued to SWK will be approximately 1.3 million at a strike price of $0.84 per share. The A&amp;R Warrant is being issued by the Company in reliance on an exemption from registration pursuant to Section 4(a)(2) of the Securities Act of 1933, as amended (the “Securities Act”), and Rule 506 thereunder. As noted above, as the modification of the Term Loan was treated as a TDR, the A&amp;R Warrant issued as part of the TDR was treated similarly to the cash transaction costs discussed above and thus the change in the fair value of SWK Warrant #1 and the A&amp;R Warrant was recorded as a transaction cost in the nine month period ended September 30, 2017 . The Company valued the A&amp;R Warrant using the Black-Scholes pricing model, which utilizes Level 3 Inputs. The Company utilized volatility of 80.6% , a risk-free rate of 2.22% , dividend rate of zero , and a term of 7 years, which is consistent with the exercise period of the A&amp;R Warrant. On August 8, 2017, the Company entered into the First Amendment that provides for an additional $2.0 million term loan (the “August 2017 Term Loan”). The Company is required to repay the August 2017 Term Loan by February 1, 2018. In consideration for the First Amendment, the Company issued a new warrant (the “August Warrant” (together with SWK Warrant #1, SWK Warrant #2, and the A&amp;R Warrant, the "SWK Warrants") for SWK to purchase up to 450,000 shares of the Company’s common stock for a strike price of $0.80 per share, paid a fee of $0.03 million , and will pay an exit fee of $0.14 million if the August 2017 Term Loan is repaid by November 30, 2017, or $0.28 million if it is repaid later. The warrant was considered equity classified, and as such, the Company allocated the proceeds from the August 2017 Term Loan to the warrant using the relative fair value method. The fair value of the August Warrant at the inception of the First Amendment of approximately $0.2 million was recorded as a debt discount, and will be amortized through interest expense over the term of the A&amp;R Credit Agreement using the effective interest method. The Company valued the August Warrant using the Black-Scholes pricing model, which utilizes Level 3 Inputs. The Company utilized volatility of 79.3% , a risk-free rate of 2.1% , a dividend rate of zero , and a term of 7 years, which is consistent with the exercise period of the August Warrant. The warrant was being issued by the Company in reliance on an exemption from registration pursuant to Section 4(a)(2) of the Securities Act and Rule 506 thereunder. The A&amp;R Credit Agreement revised the previous covenants, and contains customary representations and warranties and various affirmative and negative covenants including minimum aggregate revenue, adjusted EBITDA, and consolidated unencumbered liquid assets requirements. Noncompliance with these covenants constitutes an event of default. The covenants are summarized in the tables below and are on a pro forma basis as if the Merger with Provant happened at the beginning of the six month period ended September 30, 2017 : (in thousands) Minimum Aggregate Revenue (LTM) as of the end of: Six months Nine months Twelve months Twelve months Twelve months Twelve months Twelve months ending $26,000 $53,000 $69,000 $70,000 $71,000 $74,000 $75,000 Minimum Adjusted EBITDA as of the end of: Twelve months Twelve months Twelve months Twelve months Twelve months Twelve months ending $3,000 $5,000 $5,200 $6,000 $8,000 $9,000 Minimum Consolidated Unencumbered Liquid Assets as of: September 30, 2017 The end of each fiscal quarter thereafter $750 $1,000 The Company was not in compliance with the revenue covenant under the A&amp;R Credit Agreement as of September 30, 2017 , and has entered into the Second Amendment as of November 14, 2017, which provides a waiver related to the measurement period ended September 30, 2017. If the Company is unable to comply with financial covenants in the future and in the event that the Company was unable to modify the covenants, find new or additional lenders, or raise additional equity, it would be considered in default, which would then enable the lenders to accelerate the repayment of all amounts outstanding and exercise remedies with respect to collateral, which would have a material adverse impact on the Company's business. Borrowings under the A&amp;R Credit Agreement are secured by a security interest in all existing and after acquired property of the Company and its subsidiaries, including Provant, including, but not limited to, its receivables (which are subject to a lockbox account arrangement), inventory and equipment. The A&amp;R Credit Agreement contains a cross-default provision that can be triggered if the Company has more than $0.25 million in debt outstanding under the 2016 Credit and Security Agreement and the Company fails to make payments to SCM when due or if SCM is entitled to accelerate the maturity of debt in response to a default situation under the 2016 Credit and Security Agreement, which may include violation of any financial covenants. Subordinated Promissory Note Century invested $2.5 million in Provant prior to the Merger in the form of subordinated, convertible debt bearing interest at 8.25% . Immediately prior to closing of the Merger, approximately $0.4 million of the balance of the note converted to equity in Provant. Subject to a net debt calculation in the Merger Agreement, which included a postclosing true-up, the remaining approximately $2.1 million remained outstanding as subordinated debt (not convertible anymore) of Provant to Century pursuant to the Subordinated Promissory Note dated May 11, 2017 (the “Subordinated Promissory Note”). As noted in Note 3 to the condensed consolidated financial statements, the Subordinated Promissory Note was part of the Provant purchase price allocation and is recorded in long-term liabilities on the condensed consolidated balance sheet as of September 30, 2017 . The unpaid principal balance of the Subordinated Promissory Note is due on May 11, 2022, or if earlier, the date on which the Term Loan to SWK and the 2016 Credit and Security Agreement with SCM is discharged, repaid, refinanced or otherwise satisfied (the "Maturity Date"). The Subordinated Promissory Note bears interest at annual rate of 8.25% . Interest shall accrue daily and be paid in full on the Maturity Date; provided that a minimum amount of interest equal to the “Tax Distribution” shall be paid on or before March 31 of each year. “Tax Distribution” means 40% of the accrued interest for the most recently completed calendar year. The Subordinated Promissory Note is subordinated to the Term Loan with SWK and the 2016 Credit and Security Agreement with SCM, pursuant to the terms outlined in the Subordinated Promissory Note. Capital Leases As a result of the Merger with Provant, the Company acquired two leases accounted for as capital leases, which related to a phone system, which expired in October 2017, and a data center, which expires in June 2018. The underlying assets and accumulated depreciation are recorded in property, plant and equipment, with the corresponding liability of $0.2 million recorded in short-term debt in the condensed consolidated balance sheet as of September 30, 2017 .</t>
  </si>
  <si>
    <t>Commitments and Contingencies</t>
  </si>
  <si>
    <t>Commitments and Contingencies Disclosure [Abstract]</t>
  </si>
  <si>
    <t>Commitments and Contingencies Lease obligations After the Merger with Provant, the Company has two major locations located in Olathe, Kansas and East Greenwich, RI under operating leases which expire in 2018. Through the acquisition of AHS in 2015, the Company acquired two leased properties in Des Moines, IA and Indianapolis, IN under operating leases which also expired in 2018. The Company determined that neither lease was necessary for its operations, thus, in April 2017, settlement agreements for the remaining lease obligations were reached with both landlords. Additionally, the Company was under obligation under a lease related to the discontinued Hooper Holmes Services operations center through 2018 and had ceased use of this facility, and on March 9, 2017, the parties to the lease reached a settlement agreement for the remaining lease obligation. A $0.1 million gain from discontinued operations was recorded during the nine month period ended September 30, 2017 , based on this settlement agreement. The lease settlement liabilities for the three settled lease agreements of $0.5 million are accrued in other current liabilities in the accompanying condensed consolidated balance sheet as of September 30, 2017 . The Company had recorded a facility closure obligation of $0.4 million , related to the discontinued Hooper Holmes Services operations center, which was recorded in other current and long-term liabilities in the accompanying condensed consolidated balance sheet as of December 31, 2016 . The Company also leases copiers and other miscellaneous equipment. These leases expire at various times through 2017. Employment obligations The Company has employment agreements with certain employees that provide for payment of base salary for up to a one year period in the event their employment with the Company is terminated in certain circumstances, including following a change in control, as further defined in the agreements. The Company incurred certain severance and other costs in 2016 and throughout 2017 related to its ongoing initiatives to increase the flexibility of its cost structure and integrate Provant that were recorded in selling, general, and administrative expenses, and at September 30, 2017 , the Company recorded a $0.6 million liability related to these initiatives in other current liabilities in the accompanying condensed consolidated balance sheet. Legal contingencies and obligations The Company, in the normal course of business, is a party to various claims and other legal proceedings. In the opinion of management, the Company has legal defenses and/or insurance coverage (subject to deductibles) with respect to all of its pending legal actions. If management believes that a material loss not covered by insurance arising from these actions is probable and can reasonably be estimated, the Company may record the amount of the estimated loss or, if a loss cannot be estimated but the minimum liability may be estimated using a range and no point is more probable than another, the Company may record the minimum estimated liability. As additional information becomes available, any potential liability related to these actions is assessed and the estimates are revised, if necessary. Management believes that the ultimate outcome of all pending legal actions, individually and in the aggregate, will not have a material adverse effect on the Company's financial position that is inconsistent with its loss reserves or on its overall trends in results of operations. However, litigation and claims are subject to inherent uncertainties and unfavorable outcomes can occur that exceed any amounts reserved for such losses. If an unfavorable outcome were to occur, there exists the possibility of a material adverse impact on the results of operations in the period in which the outcome occurs or in future periods. On August 5, 2016, the Company agreed to a settlement of $0.5 million related to a lawsuit involving the former Portamedic service line for which the Company retained liability, that was subsequently paid during the nine months ended September 30, 2017 . As of December 31, 2016 , the Company had recorded a liability of $0.5 million related to this matter in other current liabilities in the condensed consolidated balance sheet. An expense of $0.2 million recorded during the nine month period ended September 30, 2016 , was included in the discontinued operations line item on the condensed consolidated statement of operations. The claim was not covered by insurance, and the Company incurred legal costs to defend the litigation which are also recorded in discontinued operations during the nine month period ended September 30, 2016 . There were no such costs incurred during the three and nine month periods ended September 30, 2017 . Prior to the Company’s merger with Provant, Provant settled a lawsuit filed in California state court in which a former employee claimed that Provant failed to follow specific requirements under California wage and hour laws and regulations. Under the settlement agreement, Provant agreed to pay the plaintiff approximately $0.8 million , a portion of which was covered by Provant’s insurance, by March 2018. The uninsured balance of $0.7 million has been accrued in other current liabilities in the condensed consolidated balance sheet as of September 30, 2017 . On September 30, 2016, a former employee filed a class action complaint against the Company in state court in California, alleging employment-related claims. The parties have agreed in principle to settle the case for $0.3 million , subject to negotiation of a definitive settlement agreement, which has been accrued in other current liabilities in the condensed consolidated balance sheet as of September 30, 2017 .</t>
  </si>
  <si>
    <t>Income Taxes</t>
  </si>
  <si>
    <t>Income Tax Disclosure [Abstract]</t>
  </si>
  <si>
    <t>Income Taxes The Company's income tax expense was not material for any period presented in the condensed consolidated statement of operations. No amounts were recorded for unrecognized tax benefits or for the payment of interest and penalties during the three and nine month periods ended September 30, 2017 and 2016 . No federal or state tax benefits were recorded relating to the current year loss. The Company continues to believe that a full valuation allowance is required on its net deferred tax assets, with the exception of deferred income tax on the liabilities of certain indefinite-lived intangibles. The tax years 2013 through 2016 may be subject to federal examination and assessment. Tax years from 2008 through 2012 remain open solely for purposes of federal and certain state examination of net operating loss ("NOL") and credit carryforwards. State income tax returns may be subject to examination for tax years 2012 through 2016, depending on state tax statute of limitations. As of December 31, 2016 , the Company had U.S. federal and state net operating loss carryforwards of $176.2 million and $143.0 million , respectively. There has been a significant change in these balances as of May 11, 2017, following the changes in ownership due to the Merger with Provant, in addition to the previous changes in ownership since 2015. The net operating loss carryforwards, if not utilized, will expire in the years 2017 through 2036 . No tax benefit has been reported since a full valuation allowance offsets these tax attributes. However, limitations could apply upon the release of the valuation allowance. Since the Company had changes in ownership during 2015, continuing into 2016 and 2017, the Company has determined that additional limitations under IRC Section 382 of the Internal Revenue Code of 1986 apply to the future utilization of certain tax attributes including NOL carryforwards, other tax carryforwards, and certain built-in losses. Limitations on future net operating losses apply when a greater than 50% ownership change over a three -year period occurs under the rules of IRC Section 382. The Company has not had a formal study completed with respect to IRC Section 382; however, the Company did complete its own analysis and determined that there has been a greater than 50% change in ownership following the Merger on May 11, 2017. The allowance of future net operating losses is limited to the market capitalization value multiplied by the “long-term tax-exempt rate” as of May 2017, the month in which the ownership change took place. It is estimated that the Company will be limited to approximately $0.2 million of NOL per year, and due to expiring net operating loss provisions, the Company has estimated it will be unable to utilize approximately $172.9 million and $140.2 million of remaining federal and state net operating losses, respectively, in the future. The net operating loss carryforwards expiring prior to utilization as a result of the Section 382 limitations reduce the deferred tax assets, with a corresponding reduction of the valuation allowance. In addition to the Company’s existing net operating losses, the Company is confirming that the net operating losses of Provant are acquired as part of the Merger, satisfying the continuity of business requirements. Provant has an estimated $5.8 million and $2.8 million of federal and state net operating losses, respectively, as of the Merger date after applying the limitations of IRC Section 382. Preliminary calculations indicate the Provant losses will be limited to $0.3 million of NOL per year.</t>
  </si>
  <si>
    <t>Fair Value Measurements</t>
  </si>
  <si>
    <t>Fair Value Disclosures [Abstract]</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estimated the fair value of the Term Loans and the Century 10% Warrant using Level 3 valuation techniques. The estimated fair value of the Term Loans was determined by discounting future projected cash flows using a discount rate commensurate with the risks involved and by using the Black-Scholes valuation model. The estimated fair value of the Century 10% Warrant was determined by using the Black-Scholes valuation model. September 30, 2017 December 31, 2016 (in thousands) Face Value Fair Value Carrying Amount Face Value Fair Value Carrying Amount Term Loans $ 8,500 $ 5,736 $ 7,590 $ 5,000 $ 4,865 $ 2,218 Century 10% Warrant $ 152 $ 139 $ 139 $ — $ — $ —</t>
  </si>
  <si>
    <t>Basis of Presentation (Policies)</t>
  </si>
  <si>
    <t>The unaudited condensed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nd notes thereto included in the Company's 2016 Annual Report on Form 10-K, filed with the SEC on March 9, 2017, as amended by Amendment No. 1 on Form 10-K/A, which was filed with the SEC on May 1, 2017, Amendment No. 2 on Form 10-K/A, which was filed with the SEC on May 25, 2017, and Amendment No. 3 which was filed with the SEC on June 16, 2017. The preparation of the consolidated financial statements in conformity with accounting principles generally accepted in the United States of America requires management to make estimates and assumptions about future events. The financial information included herein is unaudited; however, such information reflects all adjustments that are, in the opinion of the Company's management, necessary for a fair statement of results for the interim periods presented. These estimates and the underlying assumptions affect the amounts of assets and liabilities reported, disclosures about contingent assets and liabilities, and reported amounts of revenues and expenses. Such estimates include the valuation of receivable balances, property, plant and equipment, valuation of goodwill and other intangible assets, deferred tax assets, share based compensation expense and the assessment of contingencies, among others. These estimates and assumptions are based on the Company’s best estimates and judgment. The Company evaluates its estimates and assumptions on an ongoing basis using historical experience and other factors, including the current economic environment, which the Company believes to be reasonable under the circumstances. The Company adjusts such estimates and assumptions when facts and circumstances dictate. As future events and their effects cannot be determined with precision, actual results could differ significantly from these estimates. Changes in those estimates will be reflected in the condensed consolidated financial statements in future periods. The results of operations for the three and nine month periods ended September 30, 2017 and 2016 are not necessarily indicative of the results to be expected for any other interim period or the full year. See “Management's Discussion and Analysis of Financial Condition and Results of Operations” for additional information.</t>
  </si>
  <si>
    <t>Discontinued Operations</t>
  </si>
  <si>
    <t>Prior to 2015, the Company completed the sale of certain assets comprising its Portamedic, Heritage Labs, and Hooper Holmes Services businesses. The operating results of these businesses have been segregated and reported as discontinued operations for all periods presented in this Quarterly Report on Form 10-Q.</t>
  </si>
  <si>
    <t>New Accounting Pronouncements</t>
  </si>
  <si>
    <t>New Accounting Pronouncements In May 2014, the Financial Accounting Standards Board ("FASB") issued Accounting Standard Update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In 2017, the Company established an implementation team consisting of internal and external representatives. The implementation team is assessing the impact the new standard will have on the consolidated financial statements and assessing the impact on individual contracts in the Company's revenue streams. The implementation team will report findings and progress of the project to management and the Audit Committee on a frequent basis through the effective date. The Company will adopt the requirements of the new standard in the first quarter of 2018 and anticipates using the modified retrospective transition method. The Company has not yet determined the quantitative impact on its consolidated financial position, results of operations or cash flows. In July 2015, the FASB issued ASU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was effective for public companies in fiscal years beginning after December 15, 2016, with early adoption permitted. The implementation of this ASU did not have a material impact on the Company's consolidated financial position, results of operations or cash flows. In February 2016, the FASB issued ASU No. 2016-02, "Leases (Topic 84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No. 2016-09, "Improvements to Employee Share-Based Payment Accounting (Topic 718)",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as effective for fiscal years beginning after December 15, 2016, including interim periods within those fiscal years. The implementation of this ASU did not have a material impact on the Company's consolidated financial position, results of operations or cash flows. In January 2017, the FASB issued ASU 2017-01, “Business Combinations (Topic 805): Clarifying the Definition of a Business” to assist entities with evaluating whether transactions should be accounted for as acquisitions or disposals of assets or businesses. To be considered a business, the integrated set of activities and assets to be evaluated must include, at a minimum, an input and a substantive process that together significantly contribute to the ability to create an output. If substantially all of the fair value of the gross assets acquired is concentrated in a single identifiable asset or group of similar identifiable assets, the integrated set or activities and assets is not considered a business. ASU 2017-01 provides a framework to assist entities in evaluating whether an integrated set of activities and assets include both an input and a substantive process when the assets’ fair value is not concentrated in a single identifiable asset or group of similar identifiable assets. This standard is effective, prospectively, for fiscal years and interim periods beginning after December 15, 2017, with early adoption allowed in certain circumstances. No disclosure is required at adoption. The early adoption of this ASU, in consideration of the Merger completed on May 11, 2017, did not have a material impact on the Company's consolidated financial position, results of operations or cash flows. In January 2017, the FASB issued ASU 2017-04, "Intangibles—Goodwill and Other (Topic 350): Simplifying the Test for Goodwill Impairment", which is intended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standard is effective, prospectively, for public companies in fiscal years beginning after December 15, 2019, with early adoption permitted. The Company is currently evaluating the impact the adoption of ASU 2017-04 will have on its consolidated financial position, results of operations or cash flows. In May 2017, the FASB issued ASU 2017-09, "Compensation - Stock Compensation (Topic 718): Scope of Modification Accounting",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The Company does not expect the adoption of ASU 2017-09 to have a material impact on its consolidated financial position, results of operations or cash flows.</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t>
  </si>
  <si>
    <t>Merger (Tables)</t>
  </si>
  <si>
    <t>Schedule of Preliminary Allocation of Purchase Price</t>
  </si>
  <si>
    <t>The preliminary allocation of purchase price is as follows: (in thousands) Cash $ 1,936 Accounts receivable 3,128 Inventory and other assets 1,208 Fixed assets 1,041 Technology 4,200 Customer relationships 3,400 Trade name/trademark 200 Non-compete agreements 10 Goodwill 6,372 Accounts payable (2,945 ) Accrued expenses and other liabilities (4,448 ) Line of credit (4,684 ) Capital leases (334 ) Deferred revenue (200 ) Subordinated promissory note (2,092 ) Preliminary Purchase Price $ 6,792</t>
  </si>
  <si>
    <t>Schedule of Methods Used to Determine Fair Value of Acquired Intangibles</t>
  </si>
  <si>
    <t>The method used to determine the fair value of the intangible assets acquired and their estimated useful lives are as follows: Intangible Asset Fair Value Method Estimated Useful Life Technology Income Approach, Relief from Royalty 6 years Customer relationships Income Approach, Multi-Period Excess Earnings 8 years Trade name/trademark Income Approach, Relief from Royalty 9 months Non-compete agreements Income Approach Lost Profits Method 1 year</t>
  </si>
  <si>
    <t>Schedule of Unaudited Pro Forma Information</t>
  </si>
  <si>
    <t>The following table provides unaudited pro forma results of operations for the three and nine month periods ended September 30, 2017 and 2016 , as if the Merger had been completed on the first day of the Company's 2016 fiscal year. Three Months Ended September 30, Nine Months Ended September 30, (in thousands) 2017 2016 2017 2016 Pro forma revenues $ 14,108 $ 16,148 $ 38,192 $ 42,538 Pro forma loss from continuing operations $ (4,984 ) $ (6,260 ) $ (16,419 ) $ (21,764 )</t>
  </si>
  <si>
    <t>Share-Based Compensation (Tables)</t>
  </si>
  <si>
    <t>Schedule of Valuation Assumptions for Stock Options Granted</t>
  </si>
  <si>
    <t>The fair value of the stock options granted during the three and nine month periods ended September 30, 2017 , was estimated on the date of grant using the Black-Scholes option pricing model with the following weighted average assumptions: Three Months Ended September 30, Nine Months Ended September 30, 2017 2017 Expected life (years) 3.0 4.0 Expected volatility 95.8% 90.7% Expected dividend yield —% —% Risk-free interest rate 1.5% 1.7% Weighted average fair value of options granted during the period $0.35 $0.42</t>
  </si>
  <si>
    <t>Schedule of Stock Option Activity</t>
  </si>
  <si>
    <t>The following table summarizes stock option activity for the nine month period ended September 30, 2017 : Number of Options Weighted Average Exercise Price Per Option Weighted Average remaining Contractual Life (years) Aggregate Intrinsic Value (in thousands) Outstanding balance at December 31, 2016 403,986 $ 4.62 Granted 2,350,000 0.65 Exercised — — Forfeited and Expired (352,629 ) 1.09 Outstanding balance at September 30, 2017 2,401,357 $ 1.25 9.31 $0 Options exercisable at September 30, 2017 222,033 $ 6.39 6.49 $0</t>
  </si>
  <si>
    <t>Goodwill and Other Intangible Assets (Tables)</t>
  </si>
  <si>
    <t>Schedule of Intangible Assets Subject to Amortization</t>
  </si>
  <si>
    <t>Intangible assets subject to amortization are amortized on a straight-line basis. Intangible assets are summarized in the table below: September 30, 2017 December 31, 2016 (in thousands) Estimated Useful Life Gross Carrying Amount Accumulated Amortization Intangible Assets, net Gross Carrying Amount Accumulated Amortization Intangible Assets, net AHS acquisition Portal 4 years $ 4,151 $ 2,548 $ 1,603 $ 4,151 $ 1,770 $ 2,381 Customer relationships 8 years 2,097 644 1,453 2,097 447 1,650 Provant Merger Technology 6 years 4,200 273 3,927 — — — Customer relationships 8 years 3,400 166 3,234 — — — Trade name/trademark 9 years 200 104 96 — — — Non-compete agreements 1 year 10 3 7 — — — Total $ 14,058 $ 3,738 $ 10,320 $ 6,248 $ 2,217 $ 4,031</t>
  </si>
  <si>
    <t>Debt (Tables)</t>
  </si>
  <si>
    <t>Schedule of Long-term Debt Instruments</t>
  </si>
  <si>
    <t>As of September 30, 2017 , the following table summarizes the Company's outstanding debt: (in thousands) September 30, 2017 December 31, 2016 2016 Credit and Security Agreement $ 7,897 $ 3,603 Term Loans 8,500 3,676 Discount on Term Loans (714 ) (1,122 ) Unamortized debt issuance costs related to Term Loans (196 ) (336 ) Seasonal Facility 2,000 — Subordinated Promissory Note 2,092 — Capital Leases 174 — Total debt 19,753 5,821 Short-term portion (12,030 ) (5,821 ) Total long-term debt $ 7,723 $ —</t>
  </si>
  <si>
    <t>Summary of Components of Interest Expense</t>
  </si>
  <si>
    <t>The following table summarizes the components of interest expense for the three and nine month periods ended September 30, 2017 and 2016 : (in thousands) Three Months Ended Nine Months Ended September 30, September 30, 2017 2016 2017 2016 Interest expense on Term Loans (effective interest rate at September 30, 2017 and 2016 was 13.81% and 12.5%, respectively) $ 266 $ 171 $ 583 $ 512 Interest expense on 2013 Loan and Security Agreement — — — 49 Interest expense on 2016 Credit and Security Agreement 111 72 309 120 Interest expense on Seasonal Facility 69 — 92 — Interest expense on Subordinated Promissory Note 44 — 67 — Interest expense on Capital Leases 6 — 8 — Interest expense, other 2 — 4 — Accretion of termination fees (over term of Term Loan at rate of 8%) 115 53 255 144 Amortization of debt issuance costs 62 103 281 226 Write-off of debt issuance costs related to 2013 Loan and Security Agreement — — — 282 Amortization of debt discount associated with SWK Warrants #1 and #2 (defined below) 71 479 608 1,286 Mark to market of SWK Warrant #2 (defined below) — — — 59 Total $ 746 $ 878 $ 2,207 $ 2,678</t>
  </si>
  <si>
    <t>Schedule of Debt Covenant Compliance</t>
  </si>
  <si>
    <t xml:space="preserve">The covenants are summarized in the tables below and are on a pro forma basis as if the Merger with Provant happened at the beginning of the six month period ended September 30, 2017 : ` (in thousands) Minimum Aggregate Revenue (LTM) as of the end of: Six months Nine months Twelve months Twelve months Twelve months Twelve months Twelve months ending $26,000 $53,000 $69,000 $70,000 $71,000 $74,000 $75,000 Minimum Adjusted EBITDA as of the end of: Twelve months Twelve months Twelve months Twelve months Twelve months Twelve months ending $3,000 $5,000 $5,200 $6,000 $8,000 $9,000 Minimum Consolidated Unencumbered Liquid Assets as of: September 30, 2017 The end of each fiscal quarter thereafter $750 $1,000 The covenants are summarized in the tables below and are on a pro forma basis as if the Merger with Provant happened at the beginning of the six month period ended September 30, 2017 : (in thousands) Minimum Aggregate Revenue (LTM) as of the end of: Six months Nine months Twelve months Twelve months Twelve months Twelve months Twelve months ending $26,000 $53,000 $69,000 $70,000 $71,000 $74,000 $75,000 Minimum Adjusted EBITDA as of the end of: Twelve months Twelve months Twelve months Twelve months Twelve months Twelve months ending $3,000 $5,000 $5,200 $6,000 $8,000 $9,000 Minimum Consolidated Unencumbered Liquid Assets as of: September 30, 2017 The end of each fiscal quarter thereafter $750 $1,000 </t>
  </si>
  <si>
    <t>Fair Value Measurements (Tables)</t>
  </si>
  <si>
    <t>Fair Value of Term Loan and Derivative Liability</t>
  </si>
  <si>
    <t xml:space="preserve"> September 30, 2017 December 31, 2016 (in thousands) Face Value Fair Value Carrying Amount Face Value Fair Value Carrying Amount Term Loans $ 8,500 $ 5,736 $ 7,590 $ 5,000 $ 4,865 $ 2,218 Century 10% Warrant $ 152 $ 139 $ 139 $ — $ — $ — </t>
  </si>
  <si>
    <t>Basis of Presentation (Details)</t>
  </si>
  <si>
    <t>Sep. 30, 2017segment</t>
  </si>
  <si>
    <t>Number of reporting segments</t>
  </si>
  <si>
    <t>Liquidity and Going Concern Assessment (Details)</t>
  </si>
  <si>
    <t>Aug. 31, 2017USD ($)$ / shares</t>
  </si>
  <si>
    <t>Sep. 30, 2017USD ($)operating_leasestates$ / shares</t>
  </si>
  <si>
    <t>Sep. 30, 2016USD ($)</t>
  </si>
  <si>
    <t>Nov. 10, 2017USD ($)</t>
  </si>
  <si>
    <t>Aug. 08, 2017USD ($)</t>
  </si>
  <si>
    <t>May 11, 2017USD ($)operating_lease</t>
  </si>
  <si>
    <t>May 10, 2017USD ($)</t>
  </si>
  <si>
    <t>Dec. 31, 2016USD ($)$ / shares</t>
  </si>
  <si>
    <t>Dec. 31, 2015USD ($)</t>
  </si>
  <si>
    <t>Debt Instrument [Line Items]</t>
  </si>
  <si>
    <t>Working capital deficit</t>
  </si>
  <si>
    <t>Past due payables</t>
  </si>
  <si>
    <t>Net cash used in operating activities of continuing operations</t>
  </si>
  <si>
    <t>Loss from continuing operations before tax</t>
  </si>
  <si>
    <t>Proceeds from issuance of common stock and warrants</t>
  </si>
  <si>
    <t>Common stock, par value (in dollars per share) | $ / shares</t>
  </si>
  <si>
    <t>Number of operating leases settlements | states</t>
  </si>
  <si>
    <t>Reduction in operating lease obligations</t>
  </si>
  <si>
    <t>LPC | Purchase and Registration Rights Agreement</t>
  </si>
  <si>
    <t>Common stock, value of shares that Company has right to sell</t>
  </si>
  <si>
    <t>Common stock, period during which Company has right to require counterparty to purchase shares reserved for issuance</t>
  </si>
  <si>
    <t>36 months</t>
  </si>
  <si>
    <t>Olathe, KS and East Greenwich, RI</t>
  </si>
  <si>
    <t>Number of properties under operating eases | operating_lease</t>
  </si>
  <si>
    <t>Merger related costs</t>
  </si>
  <si>
    <t>Line of Credit | Seasonal Facility | Provant</t>
  </si>
  <si>
    <t>Line of credit facility, maximum borrowing capacity</t>
  </si>
  <si>
    <t>Term Loans | A&amp;R Credit Agreement</t>
  </si>
  <si>
    <t>Term Loans | A&amp;R Credit Agreement | SWK</t>
  </si>
  <si>
    <t>Outstanding borrowings under term loan</t>
  </si>
  <si>
    <t>Term Loans | A&amp;R Credit Agreement | Provant</t>
  </si>
  <si>
    <t>Term Loans | 2017 Term Loan</t>
  </si>
  <si>
    <t>Line of Credit | Seasonal Facility</t>
  </si>
  <si>
    <t>Line of Credit | Seasonal Facility | SWK</t>
  </si>
  <si>
    <t>Line of Credit | 2016 Credit and Security Agreement</t>
  </si>
  <si>
    <t>Borrowings outstanding</t>
  </si>
  <si>
    <t>Line of Credit | 2016 Credit and Security Agreement | Subsequent Event</t>
  </si>
  <si>
    <t>Available borrowing capacity</t>
  </si>
  <si>
    <t>Line of Credit | 2016 Credit and Security Agreement | Provant</t>
  </si>
  <si>
    <t>Subordinated Debt | Subordinated Promissory Note</t>
  </si>
  <si>
    <t>Subordinated Debt | Subordinated Promissory Note | SWK</t>
  </si>
  <si>
    <t>Merger - Additional Information (Details)</t>
  </si>
  <si>
    <t>May 11, 2017USD ($)unitshares</t>
  </si>
  <si>
    <t>Sep. 30, 2017USD ($)shares</t>
  </si>
  <si>
    <t>Dec. 31, 2016USD ($)shares</t>
  </si>
  <si>
    <t>Business Acquisition [Line Items]</t>
  </si>
  <si>
    <t>Common stock, shares outstanding (in shares) | shares</t>
  </si>
  <si>
    <t>Amortization of intangible assets</t>
  </si>
  <si>
    <t>Line of Credit | Revolving Credit Facilty</t>
  </si>
  <si>
    <t>Shared issued in Merger (in shares) | shares</t>
  </si>
  <si>
    <t>Number of reporting units tested for goodwill impairment | unit</t>
  </si>
  <si>
    <t>Revenues attributable to Provant since the acquisition</t>
  </si>
  <si>
    <t>Provant | Pass-through Gift Card Revenues</t>
  </si>
  <si>
    <t>Provant | Amortization of Intangibles</t>
  </si>
  <si>
    <t>Net income (loss)</t>
  </si>
  <si>
    <t>Provant | Elimination of Transaction Costs</t>
  </si>
  <si>
    <t>Provant | Cost of operations</t>
  </si>
  <si>
    <t>Provant | Selling, general and administrative expenses</t>
  </si>
  <si>
    <t>Provant | Line of Credit | Seasonal Facility</t>
  </si>
  <si>
    <t>Provant | Term Loans | A&amp;R Credit Agreement</t>
  </si>
  <si>
    <t>Provant | Line of Credit | Revolving Credit Facilty</t>
  </si>
  <si>
    <t>Line of credit facility, capacity available during high-volume months</t>
  </si>
  <si>
    <t>Provant | Former Provant Ownwers</t>
  </si>
  <si>
    <t>Ownership percentage by noncontrolling owners</t>
  </si>
  <si>
    <t>47.00%</t>
  </si>
  <si>
    <t>Merger - Purchase Price Allocation (Details) - USD ($) $ in Thousands</t>
  </si>
  <si>
    <t>May 11, 2017</t>
  </si>
  <si>
    <t>Cash</t>
  </si>
  <si>
    <t>Inventory and other current assets</t>
  </si>
  <si>
    <t>Fixed assets</t>
  </si>
  <si>
    <t>Accrued expenses and other liabilities</t>
  </si>
  <si>
    <t>Line of credit</t>
  </si>
  <si>
    <t>Capital leases</t>
  </si>
  <si>
    <t>Deferred revenue</t>
  </si>
  <si>
    <t>Subordinated promissory note</t>
  </si>
  <si>
    <t>Preliminary Purchase Price</t>
  </si>
  <si>
    <t>Provant | Technology</t>
  </si>
  <si>
    <t>Intangible assets</t>
  </si>
  <si>
    <t>Provant | Customer relationships</t>
  </si>
  <si>
    <t>Provant | Trade name/trademark</t>
  </si>
  <si>
    <t>Provant | Non-compete agreements</t>
  </si>
  <si>
    <t>Merger - Intangible Assets Acquired (Details) - Provant</t>
  </si>
  <si>
    <t>Technology</t>
  </si>
  <si>
    <t>Estimated Useful Life</t>
  </si>
  <si>
    <t>6 years</t>
  </si>
  <si>
    <t>Customer relationships</t>
  </si>
  <si>
    <t>8 years</t>
  </si>
  <si>
    <t>Trade name/trademark</t>
  </si>
  <si>
    <t>9 years</t>
  </si>
  <si>
    <t>Non-compete agreements</t>
  </si>
  <si>
    <t>1 year</t>
  </si>
  <si>
    <t>Level 3 | Technology | Income Approach Valuation Technique | Relief From Royalty</t>
  </si>
  <si>
    <t>Level 3 | Customer relationships | Income Approach Valuation Technique | Multi-Period Excess Earnings</t>
  </si>
  <si>
    <t>Level 3 | Trade name/trademark | Income Approach Valuation Technique | Relief From Royalty</t>
  </si>
  <si>
    <t>9 months</t>
  </si>
  <si>
    <t>Level 3 | Non-compete agreements | Income Approach Valuation Technique | Loss Profit Method</t>
  </si>
  <si>
    <t>Merger - Pro Forma Results of Operations (Details) - Provant - USD ($) $ in Thousands</t>
  </si>
  <si>
    <t>Pro forma revenues</t>
  </si>
  <si>
    <t>Pro forma loss from continuing operations</t>
  </si>
  <si>
    <t>Loss Per Share (Details) - shares</t>
  </si>
  <si>
    <t>Antidilutive Securities Excluded from Computation of Earnings Per Share [Line Items]</t>
  </si>
  <si>
    <t>Weighted average options outstanding (in shares)</t>
  </si>
  <si>
    <t>Provant | A&amp;R Warrant</t>
  </si>
  <si>
    <t>Antidilutive securities excluded from computation of earnings per share (in shares)</t>
  </si>
  <si>
    <t>Provant | 10% Warrant</t>
  </si>
  <si>
    <t>Provant | 2017 Public Offering Warrant</t>
  </si>
  <si>
    <t>Provant | August Warrant</t>
  </si>
  <si>
    <t>Share-Based Compensation - Plans (Details) - shares</t>
  </si>
  <si>
    <t>May 24, 2011</t>
  </si>
  <si>
    <t>Share-based Compensation Arrangement by Share-based Payment Award [Line Items]</t>
  </si>
  <si>
    <t>Options granted (in shares)</t>
  </si>
  <si>
    <t>2008 Plan</t>
  </si>
  <si>
    <t>Number of shares authorized under the plans (in shares)</t>
  </si>
  <si>
    <t>Remaining shares available for grant under the plan (in shares)</t>
  </si>
  <si>
    <t>Contractual life of options</t>
  </si>
  <si>
    <t>10 years</t>
  </si>
  <si>
    <t>2011 Plan</t>
  </si>
  <si>
    <t>2011 Plan | Non-employee Board of Directors</t>
  </si>
  <si>
    <t>Share-Based Compensation - Stock Options Fair Value Assumptions (Details) - Stock Options - $ / shares</t>
  </si>
  <si>
    <t>Expected life (years)</t>
  </si>
  <si>
    <t>3 years</t>
  </si>
  <si>
    <t>4 years</t>
  </si>
  <si>
    <t>Expected volatility</t>
  </si>
  <si>
    <t>95.80%</t>
  </si>
  <si>
    <t>90.70%</t>
  </si>
  <si>
    <t>Expected dividend yield</t>
  </si>
  <si>
    <t>0.00%</t>
  </si>
  <si>
    <t>Risk-free interest rate</t>
  </si>
  <si>
    <t>1.50%</t>
  </si>
  <si>
    <t>1.70%</t>
  </si>
  <si>
    <t>Weighted average fair value of options granted during the period (in dollars per share)</t>
  </si>
  <si>
    <t>Share-Based Compensation - Stock Option Activity (Details) $ / shares in Units, $ in Thousands</t>
  </si>
  <si>
    <t>Sep. 30, 2017USD ($)$ / sharesshares</t>
  </si>
  <si>
    <t>Sep. 30, 2016shares</t>
  </si>
  <si>
    <t>Number of Options</t>
  </si>
  <si>
    <t>Outstanding balance at December 31, 2016 (in shares) | shares</t>
  </si>
  <si>
    <t>Options granted (in shares) | shares</t>
  </si>
  <si>
    <t>Options exercised (in shares) | shares</t>
  </si>
  <si>
    <t>Options forfeited and expired (in shares) | shares</t>
  </si>
  <si>
    <t>Outstanding balance at September 30, 2017 (in shares) | shares</t>
  </si>
  <si>
    <t>Weighted Average Exercise Price Per Option</t>
  </si>
  <si>
    <t>Outstanding balance (weighted average exercise price) at December 31, 2016 (in dollars per share) | $ / shares</t>
  </si>
  <si>
    <t>Granted (weighted average exercise price) (in dollars per share) | $ / shares</t>
  </si>
  <si>
    <t>Exercised (weighted averaged exercise price) (in dollars per share) | $ / shares</t>
  </si>
  <si>
    <t>Forfeited and Expired (weighted average exercise price) (in dollars per share) | $ / shares</t>
  </si>
  <si>
    <t>Outstanding balance (weighted average exercise price) at September 30, 2017 (in dollars per share) | $ / shares</t>
  </si>
  <si>
    <t>Additional Disclosures</t>
  </si>
  <si>
    <t>Number of options exercisable at September 30, 2017 (in shares) | shares</t>
  </si>
  <si>
    <t>Weighted average exercise price of options exercisable at September 30, 2017 (in dollars per share) | $ / shares</t>
  </si>
  <si>
    <t>Weighted Average Remaining Contractual Life (Years), Outstanding at September 30, 3017</t>
  </si>
  <si>
    <t>9 years 3 months 22 days</t>
  </si>
  <si>
    <t>Weighted Average Remaining Contractual Life (Years), Exercisable at September 30, 2017</t>
  </si>
  <si>
    <t>6 years 5 months 25 days</t>
  </si>
  <si>
    <t>Aggregate Intrinsic Value, Outstanding at September 30, 2017 | $</t>
  </si>
  <si>
    <t>Aggregate Intrinsic Value, Exercisable at September 30, 2017 | $</t>
  </si>
  <si>
    <t>Share-Based Compensation - Stock Options Narrative (Details) - USD ($) $ in Millions</t>
  </si>
  <si>
    <t>Options exercised (in shares)</t>
  </si>
  <si>
    <t>Options vested in period (in shares)</t>
  </si>
  <si>
    <t>Aggregate fair value of options vested in period</t>
  </si>
  <si>
    <t>Unrecognized compensation cost related to stock options</t>
  </si>
  <si>
    <t>Weighted average period for recognition of compensation cost</t>
  </si>
  <si>
    <t>2 years 6 months</t>
  </si>
  <si>
    <t>Inventories (Details) - USD ($) $ in Millions</t>
  </si>
  <si>
    <t>Finished goods</t>
  </si>
  <si>
    <t>Components</t>
  </si>
  <si>
    <t>Goodwill and Other Intangible Assets (Details) - USD ($)</t>
  </si>
  <si>
    <t>Finite-Lived Intangible Assets [Line Items]</t>
  </si>
  <si>
    <t>Gross Carrying Amount</t>
  </si>
  <si>
    <t>Accumulated Amortization</t>
  </si>
  <si>
    <t>Intangible Assets, net</t>
  </si>
  <si>
    <t>Amortization expense</t>
  </si>
  <si>
    <t>Impairment of intangible assets</t>
  </si>
  <si>
    <t>AHS | Portal</t>
  </si>
  <si>
    <t>AHS | Customer relationships</t>
  </si>
  <si>
    <t>Provant | Portal</t>
  </si>
  <si>
    <t>Debt - Summary of Outstanding Borrowings (Details) - USD ($) $ in Thousands</t>
  </si>
  <si>
    <t>Capital Leases</t>
  </si>
  <si>
    <t>Total debt</t>
  </si>
  <si>
    <t>Short-term portion</t>
  </si>
  <si>
    <t>Total long-term debt</t>
  </si>
  <si>
    <t>Discount on Term Loans</t>
  </si>
  <si>
    <t>Unamortized debt issuance costs related to Term Loans</t>
  </si>
  <si>
    <t>Debt - Summary of Interest Expense Components (Details) - USD ($) $ in Thousands</t>
  </si>
  <si>
    <t>Amortization of debt issuance costs</t>
  </si>
  <si>
    <t>Amortization of debt discount associated with SWK Warrants 1 and 2 (defined below)</t>
  </si>
  <si>
    <t>Mark to market of SWK Warrant 2 (defined below)</t>
  </si>
  <si>
    <t>2013 Loan and Security Agreement</t>
  </si>
  <si>
    <t>Write-off of debt issuance costs related to 2013 Loan and Security Agreement</t>
  </si>
  <si>
    <t>Accretion of termination fees (over term of Term Loan at rate of 8%)</t>
  </si>
  <si>
    <t>Effective interest rate (as percent)</t>
  </si>
  <si>
    <t>13.81%</t>
  </si>
  <si>
    <t>12.50%</t>
  </si>
  <si>
    <t>Accretion of termination fees over Term Loan (as percent)</t>
  </si>
  <si>
    <t>8.00%</t>
  </si>
  <si>
    <t>Line of Credit | 2013 Loan and Security Agreement</t>
  </si>
  <si>
    <t>Other</t>
  </si>
  <si>
    <t>Debt - Additional Information (Details)</t>
  </si>
  <si>
    <t>Aug. 08, 2017USD ($)$ / sharesshares</t>
  </si>
  <si>
    <t>May 11, 2017USD ($)leaseguarantor$ / sharesshares</t>
  </si>
  <si>
    <t>Apr. 29, 2016USD ($)</t>
  </si>
  <si>
    <t>Apr. 17, 2015USD ($)shares</t>
  </si>
  <si>
    <t>Sep. 30, 2017USD ($)</t>
  </si>
  <si>
    <t>May 12, 2017USD ($)shares</t>
  </si>
  <si>
    <t>Dec. 31, 2016USD ($)</t>
  </si>
  <si>
    <t>Nov. 15, 2016USD ($)</t>
  </si>
  <si>
    <t>Apr. 30, 2015$ / shares</t>
  </si>
  <si>
    <t>Debt [Line Items]</t>
  </si>
  <si>
    <t>Value of stock issued</t>
  </si>
  <si>
    <t>Fair value of warrants</t>
  </si>
  <si>
    <t>Capital leases, short-term</t>
  </si>
  <si>
    <t>Business combinations, line of credit</t>
  </si>
  <si>
    <t>Number of capital leases | lease</t>
  </si>
  <si>
    <t>2017 Public Offering Warrant | Provant</t>
  </si>
  <si>
    <t>Warrants strike price (in dollars per share) | $ / shares</t>
  </si>
  <si>
    <t>Stocks issued (in shares) | shares</t>
  </si>
  <si>
    <t>Sale of stock, price per share (in dollars per share) | $ / shares</t>
  </si>
  <si>
    <t>Number of shares to be purchased under warrant (in shares) | shares</t>
  </si>
  <si>
    <t>A&amp;R Warrant | Provant</t>
  </si>
  <si>
    <t>Number of warrants to purchase shares issued (in shares) | shares</t>
  </si>
  <si>
    <t>Term Loans</t>
  </si>
  <si>
    <t>Amount of term loan</t>
  </si>
  <si>
    <t>Term Loans | 2013 Loan and Security Agreement | Contingently Issuable Warrant</t>
  </si>
  <si>
    <t>Value of warrant to be issued is debt instrument is not paid</t>
  </si>
  <si>
    <t>Expected term</t>
  </si>
  <si>
    <t>7 years</t>
  </si>
  <si>
    <t>Debt instrument, fee amount</t>
  </si>
  <si>
    <t>Deferred issuance costs, net</t>
  </si>
  <si>
    <t>Maximum quarterly principal payment</t>
  </si>
  <si>
    <t>Debt instrument, exit fee percentage</t>
  </si>
  <si>
    <t>Legal fees</t>
  </si>
  <si>
    <t>Debt exit fees</t>
  </si>
  <si>
    <t>Volatility rate (as percent)</t>
  </si>
  <si>
    <t>85.00%</t>
  </si>
  <si>
    <t>Risk free interest rate (as percent)</t>
  </si>
  <si>
    <t>1.40%</t>
  </si>
  <si>
    <t>Dividend rate (as percent)</t>
  </si>
  <si>
    <t>Term loan, fair value</t>
  </si>
  <si>
    <t>Term Loans | A&amp;R Credit Agreement | LIBOR</t>
  </si>
  <si>
    <t>Spread on variable rate (as percent)</t>
  </si>
  <si>
    <t>Term Loans | A&amp;R Credit Agreement | Minimum | LIBOR</t>
  </si>
  <si>
    <t>1.00%</t>
  </si>
  <si>
    <t>Term Loans | A&amp;R Credit Agreement | Annual Aggregate Revenue up to and Including $20 million</t>
  </si>
  <si>
    <t>Quarterly revenue-based payments as a percent of annual aggregate revenue (as percent)</t>
  </si>
  <si>
    <t>15.00%</t>
  </si>
  <si>
    <t>Annual aggregate revenue limit</t>
  </si>
  <si>
    <t>Term Loans | A&amp;R Credit Agreement | Annual Aggregate Revenue Greater than $20 million up to and Including $30 million</t>
  </si>
  <si>
    <t>10.00%</t>
  </si>
  <si>
    <t>Term Loans | A&amp;R Credit Agreement | Contingently Issuable Warrant</t>
  </si>
  <si>
    <t>80.00%</t>
  </si>
  <si>
    <t>2.10%</t>
  </si>
  <si>
    <t>Term Loans | A&amp;R Credit Agreement | A&amp;R Warrant</t>
  </si>
  <si>
    <t>Exercise price of warrant (in dollars per share) | $ / shares</t>
  </si>
  <si>
    <t>Term Loans | A&amp;R Credit Agreement | A&amp;R Warrant | Additional Paid-in Capital</t>
  </si>
  <si>
    <t>Term Loans | 2017 Term Loan | Payment by November 30, 2017</t>
  </si>
  <si>
    <t>Term Loans | 2017 Term Loan | Payment after November 30, 2017</t>
  </si>
  <si>
    <t>Term Loans | 2017 Term Loan | August Warrant</t>
  </si>
  <si>
    <t>79.30%</t>
  </si>
  <si>
    <t>Commitment fee, percentage (as percent)</t>
  </si>
  <si>
    <t>0.50%</t>
  </si>
  <si>
    <t>Collateral fee (as percent)</t>
  </si>
  <si>
    <t>Line of Credit | 2016 Credit and Security Agreement | Prime rate</t>
  </si>
  <si>
    <t>5.50%</t>
  </si>
  <si>
    <t>Line of Credit | 2016 Credit and Security Agreement | Other Assets</t>
  </si>
  <si>
    <t>Debt issuance costs, gross</t>
  </si>
  <si>
    <t>Line of Credit | A&amp;R Credit Agreement</t>
  </si>
  <si>
    <t>Cross-default provision on amount of debt outstanding</t>
  </si>
  <si>
    <t>Line of Credit | Seasonal Facility | Provant | Guarantor Subsidiaries</t>
  </si>
  <si>
    <t>Number of guarantors | guarantor</t>
  </si>
  <si>
    <t>Interest payment amount as percentage of outstanding balance (as percent)</t>
  </si>
  <si>
    <t>25.00%</t>
  </si>
  <si>
    <t>Line of Credit | Seasonal Facility | 10% Warrant</t>
  </si>
  <si>
    <t>Option indexed to issue shares (in shares) | shares</t>
  </si>
  <si>
    <t>Line of Credit | Seasonal Facility | 90% Contingent Warrant</t>
  </si>
  <si>
    <t>Exercisable period of warrants</t>
  </si>
  <si>
    <t>Line of Credit | Seasonal Facility | Century Warrants</t>
  </si>
  <si>
    <t>80.60%</t>
  </si>
  <si>
    <t>2.22%</t>
  </si>
  <si>
    <t>Line of Credit | Seasonal Facility | 2017 Public Offering Warrant</t>
  </si>
  <si>
    <t>Line of Credit | Seasonal Facility | A&amp;R Warrant</t>
  </si>
  <si>
    <t>Convertible Subordinated Debt | Subordinated Promissory Note | Century</t>
  </si>
  <si>
    <t>Interest rate (as percent)</t>
  </si>
  <si>
    <t>8.25%</t>
  </si>
  <si>
    <t>Convertible Subordinated Debt | Subordinated Promissory Note | Provant</t>
  </si>
  <si>
    <t>Amount converted to equity</t>
  </si>
  <si>
    <t>Tax distribution interest accrual (as percent)</t>
  </si>
  <si>
    <t>40.00%</t>
  </si>
  <si>
    <t>Debt - Debt Covenant Compliance (Details) $ in Thousands</t>
  </si>
  <si>
    <t>Line of Credit | 2016 Credit Agreement</t>
  </si>
  <si>
    <t>Minimum Aggregate Revenue (LTM) as of the of Six months ending September 30, 2017</t>
  </si>
  <si>
    <t>Minimum Aggregate Revenue (LTM) as of the of Nine months ending December 31, 2017</t>
  </si>
  <si>
    <t>Minimum Aggregate Revenue (LTM) as of the of Twelve months ending March 31, 2018</t>
  </si>
  <si>
    <t>Minimum Aggregate Revenue (LTM) as of the of Twelve months ending June 30, 2018</t>
  </si>
  <si>
    <t>Minimum Aggregate Revenue (LTM) as of the of Twelve months ending September 30, 2018</t>
  </si>
  <si>
    <t>Minimum Aggregate Revenue (LTM) as of the of Twelve months ending December 31, 2018</t>
  </si>
  <si>
    <t>Minimum Aggregate Revenue (LTM) as of the of Twelve months ending each fiscal quarter thereafter</t>
  </si>
  <si>
    <t>Term Loans | 2016 Credit Agreement</t>
  </si>
  <si>
    <t>Minimum Adjusted EBITDA as of the end of Twelve months ending December 31, 2017</t>
  </si>
  <si>
    <t>Minimum Adjusted EBITDA as of the end of Twelve months ending March 31, 2018</t>
  </si>
  <si>
    <t>Minimum Adjusted EBITDA as of the end of Twelve months ending June 30, 2018</t>
  </si>
  <si>
    <t>Minimum Adjusted EBITDA as of the end of Twelve months ending September 30, 2018</t>
  </si>
  <si>
    <t>Minimum Adjusted EBITDA as of the end of Twelve months ending December 31, 2018</t>
  </si>
  <si>
    <t>Minimum Adjusted EBITDA as of the end of Twelve months ending each fiscal quarter thereafter</t>
  </si>
  <si>
    <t>Minimum Consolidated Unencumbered Liquid Assets as of September 30, 2017</t>
  </si>
  <si>
    <t>Minimum Consolidated Unencumbered Liquid Assets as of the end of each fiscal year thereafter</t>
  </si>
  <si>
    <t>Commitments and Contingencies (Details)</t>
  </si>
  <si>
    <t>Aug. 05, 2016USD ($)</t>
  </si>
  <si>
    <t>Sep. 30, 2017USD ($)operating_lease</t>
  </si>
  <si>
    <t>May 11, 2017operating_lease</t>
  </si>
  <si>
    <t>Dec. 31, 2015operating_lease</t>
  </si>
  <si>
    <t>Income Statement, Balance Sheet and Additional Disclosures by Disposal Groups, Including Discontinued Operations [Line Items]</t>
  </si>
  <si>
    <t>Gain on discontinued operations</t>
  </si>
  <si>
    <t>Settlement liability</t>
  </si>
  <si>
    <t>Employment agreements, contract term</t>
  </si>
  <si>
    <t>Litigation settlement amount</t>
  </si>
  <si>
    <t>Other Current Liabilities | Class Action Employment-related Claim</t>
  </si>
  <si>
    <t>Loss contingency accrual</t>
  </si>
  <si>
    <t>Loss contingency recognized</t>
  </si>
  <si>
    <t>Portamedic Service Line</t>
  </si>
  <si>
    <t>Portamedic Service Line | Other Current Liabilities</t>
  </si>
  <si>
    <t>Facility closure obligation | Hooper Holmes Services | Other Current and Long-term Liabilities</t>
  </si>
  <si>
    <t>Restructuring reserve</t>
  </si>
  <si>
    <t>Facility closure obligation | Hooper Holmes Services | Discontinued operations</t>
  </si>
  <si>
    <t>Number of settled leased agreements | operating_lease</t>
  </si>
  <si>
    <t>Employee Severance | Other Current Liabilities</t>
  </si>
  <si>
    <t>Iowa and Indianapolis</t>
  </si>
  <si>
    <t>Income Taxes (Details) - USD ($) $ in Thousands</t>
  </si>
  <si>
    <t>Unrecognized tax benefits</t>
  </si>
  <si>
    <t>Interest and penalty payments</t>
  </si>
  <si>
    <t>Current federal tax benefits</t>
  </si>
  <si>
    <t>Current state tax benefits</t>
  </si>
  <si>
    <t>Income Taxes [Line Items]</t>
  </si>
  <si>
    <t>Ownership percentage, threshold for utilization of net operating losses carryforward</t>
  </si>
  <si>
    <t>50.00%</t>
  </si>
  <si>
    <t>Ownership percentage, period for utilization of net operating losses carryforwards</t>
  </si>
  <si>
    <t>Deferred tax assets, operating loss carryforwards, annual limitation</t>
  </si>
  <si>
    <t>Federal</t>
  </si>
  <si>
    <t>Operating loss carryforwards, subject to expiration</t>
  </si>
  <si>
    <t>State</t>
  </si>
  <si>
    <t>Provant | Federal</t>
  </si>
  <si>
    <t>Operating loss carryforwards</t>
  </si>
  <si>
    <t>Provant | State</t>
  </si>
  <si>
    <t>Fair Value Measurements (Details) - USD ($) $ in Thousands</t>
  </si>
  <si>
    <t>Century 10% Warrant</t>
  </si>
  <si>
    <t>Fair Value, Balance Sheet Grouping, Financial Statement Captions [Line Items]</t>
  </si>
  <si>
    <t>Warrant, Face Value</t>
  </si>
  <si>
    <t>Term Loan, Face Value</t>
  </si>
  <si>
    <t>Carrying Amount | Century 10% Warrant</t>
  </si>
  <si>
    <t>Warrant, Carrying Amount</t>
  </si>
  <si>
    <t>Carrying Amount | Term Loans</t>
  </si>
  <si>
    <t>Term Loan, Fair Value</t>
  </si>
  <si>
    <t>Level 3 | Fair Value | Century 10% Warrant</t>
  </si>
  <si>
    <t>Level 3 | Fair Value | Term Loa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1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768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67</v>
      </c>
    </row>
    <row r="4" spans="1:2">
      <c r="A4" s="4" t="s">
        <v>2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3</v>
      </c>
    </row>
    <row r="4" spans="1:2">
      <c r="A4" s="4" t="s">
        <v>152</v>
      </c>
      <c r="B4" s="4" t="s">
        <v>185</v>
      </c>
    </row>
    <row r="5" spans="1:2">
      <c r="A5" s="4" t="s">
        <v>186</v>
      </c>
      <c r="B5" s="4" t="s">
        <v>187</v>
      </c>
    </row>
    <row r="6" spans="1:2">
      <c r="A6" s="4" t="s">
        <v>188</v>
      </c>
      <c r="B6" s="4" t="s">
        <v>189</v>
      </c>
    </row>
    <row r="7" spans="1:2">
      <c r="A7" s="4" t="s">
        <v>161</v>
      </c>
      <c r="B7" s="4" t="s">
        <v>190</v>
      </c>
    </row>
    <row r="8" spans="1:2">
      <c r="A8" s="4" t="s">
        <v>181</v>
      </c>
      <c r="B8"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90</v>
      </c>
      <c r="C3" s="7" t="n">
        <v>1866</v>
      </c>
    </row>
    <row r="4" spans="1:3">
      <c r="A4" s="4" t="s">
        <v>26</v>
      </c>
      <c r="B4" s="5" t="n">
        <v>12210</v>
      </c>
      <c r="C4" s="5" t="n">
        <v>4155</v>
      </c>
    </row>
    <row r="5" spans="1:3">
      <c r="A5" s="4" t="s">
        <v>27</v>
      </c>
      <c r="B5" s="5" t="n">
        <v>2052</v>
      </c>
      <c r="C5" s="5" t="n">
        <v>1112</v>
      </c>
    </row>
    <row r="6" spans="1:3">
      <c r="A6" s="4" t="s">
        <v>28</v>
      </c>
      <c r="B6" s="5" t="n">
        <v>1567</v>
      </c>
      <c r="C6" s="5" t="n">
        <v>345</v>
      </c>
    </row>
    <row r="7" spans="1:3">
      <c r="A7" s="4" t="s">
        <v>29</v>
      </c>
      <c r="B7" s="5" t="n">
        <v>17419</v>
      </c>
      <c r="C7" s="5" t="n">
        <v>7478</v>
      </c>
    </row>
    <row r="8" spans="1:3">
      <c r="A8" s="4" t="s">
        <v>30</v>
      </c>
      <c r="B8" s="5" t="n">
        <v>9713</v>
      </c>
      <c r="C8" s="5" t="n">
        <v>8460</v>
      </c>
    </row>
    <row r="9" spans="1:3">
      <c r="A9" s="4" t="s">
        <v>31</v>
      </c>
      <c r="B9" s="5" t="n">
        <v>7759</v>
      </c>
      <c r="C9" s="5" t="n">
        <v>6700</v>
      </c>
    </row>
    <row r="10" spans="1:3">
      <c r="A10" s="4" t="s">
        <v>32</v>
      </c>
      <c r="B10" s="5" t="n">
        <v>1954</v>
      </c>
      <c r="C10" s="5" t="n">
        <v>1760</v>
      </c>
    </row>
    <row r="11" spans="1:3">
      <c r="A11" s="4" t="s">
        <v>33</v>
      </c>
      <c r="B11" s="5" t="n">
        <v>10320</v>
      </c>
      <c r="C11" s="5" t="n">
        <v>4031</v>
      </c>
    </row>
    <row r="12" spans="1:3">
      <c r="A12" s="4" t="s">
        <v>34</v>
      </c>
      <c r="B12" s="5" t="n">
        <v>7004</v>
      </c>
      <c r="C12" s="5" t="n">
        <v>633</v>
      </c>
    </row>
    <row r="13" spans="1:3">
      <c r="A13" s="4" t="s">
        <v>35</v>
      </c>
      <c r="B13" s="5" t="n">
        <v>505</v>
      </c>
      <c r="C13" s="5" t="n">
        <v>352</v>
      </c>
    </row>
    <row r="14" spans="1:3">
      <c r="A14" s="4" t="s">
        <v>36</v>
      </c>
      <c r="B14" s="5" t="n">
        <v>37202</v>
      </c>
      <c r="C14" s="5" t="n">
        <v>14254</v>
      </c>
    </row>
    <row r="15" spans="1:3">
      <c r="A15" s="3" t="s">
        <v>37</v>
      </c>
    </row>
    <row r="16" spans="1:3">
      <c r="A16" s="4" t="s">
        <v>38</v>
      </c>
      <c r="B16" s="5" t="n">
        <v>10899</v>
      </c>
      <c r="C16" s="5" t="n">
        <v>6612</v>
      </c>
    </row>
    <row r="17" spans="1:3">
      <c r="A17" s="4" t="s">
        <v>39</v>
      </c>
      <c r="B17" s="5" t="n">
        <v>6319</v>
      </c>
      <c r="C17" s="5" t="n">
        <v>1747</v>
      </c>
    </row>
    <row r="18" spans="1:3">
      <c r="A18" s="4" t="s">
        <v>40</v>
      </c>
      <c r="B18" s="5" t="n">
        <v>12030</v>
      </c>
      <c r="C18" s="5" t="n">
        <v>5821</v>
      </c>
    </row>
    <row r="19" spans="1:3">
      <c r="A19" s="4" t="s">
        <v>41</v>
      </c>
      <c r="B19" s="5" t="n">
        <v>4844</v>
      </c>
      <c r="C19" s="5" t="n">
        <v>2621</v>
      </c>
    </row>
    <row r="20" spans="1:3">
      <c r="A20" s="4" t="s">
        <v>42</v>
      </c>
      <c r="B20" s="5" t="n">
        <v>34092</v>
      </c>
      <c r="C20" s="5" t="n">
        <v>16801</v>
      </c>
    </row>
    <row r="21" spans="1:3">
      <c r="A21" s="4" t="s">
        <v>43</v>
      </c>
      <c r="B21" s="5" t="n">
        <v>7723</v>
      </c>
      <c r="C21" s="5" t="n">
        <v>0</v>
      </c>
    </row>
    <row r="22" spans="1:3">
      <c r="A22" s="4" t="s">
        <v>44</v>
      </c>
      <c r="B22" s="5" t="n">
        <v>298</v>
      </c>
      <c r="C22" s="5" t="n">
        <v>317</v>
      </c>
    </row>
    <row r="23" spans="1:3">
      <c r="A23" s="4" t="s">
        <v>45</v>
      </c>
      <c r="B23" s="4" t="s">
        <v>46</v>
      </c>
      <c r="C23" s="4" t="s">
        <v>46</v>
      </c>
    </row>
    <row r="24" spans="1:3">
      <c r="A24" s="3" t="s">
        <v>47</v>
      </c>
    </row>
    <row r="25" spans="1:3">
      <c r="A25" s="4" t="s">
        <v>48</v>
      </c>
      <c r="B25" s="5" t="n">
        <v>1071</v>
      </c>
      <c r="C25" s="5" t="n">
        <v>404</v>
      </c>
    </row>
    <row r="26" spans="1:3">
      <c r="A26" s="4" t="s">
        <v>49</v>
      </c>
      <c r="B26" s="5" t="n">
        <v>177185</v>
      </c>
      <c r="C26" s="5" t="n">
        <v>166084</v>
      </c>
    </row>
    <row r="27" spans="1:3">
      <c r="A27" s="4" t="s">
        <v>50</v>
      </c>
      <c r="B27" s="5" t="n">
        <v>-183167</v>
      </c>
      <c r="C27" s="5" t="n">
        <v>-169352</v>
      </c>
    </row>
    <row r="28" spans="1:3">
      <c r="A28" s="4" t="s">
        <v>51</v>
      </c>
      <c r="B28" s="5" t="n">
        <v>-4911</v>
      </c>
      <c r="C28" s="5" t="n">
        <v>-2864</v>
      </c>
    </row>
    <row r="29" spans="1:3">
      <c r="A29" s="4" t="s">
        <v>52</v>
      </c>
      <c r="B29" s="7" t="n">
        <v>37202</v>
      </c>
      <c r="C29" s="7" t="n">
        <v>14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218</v>
      </c>
    </row>
    <row r="3" spans="1:2">
      <c r="A3" s="3" t="s">
        <v>153</v>
      </c>
    </row>
    <row r="4" spans="1:2">
      <c r="A4" s="4" t="s">
        <v>219</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31"/>
    <col customWidth="1" max="3" min="3" width="52"/>
    <col customWidth="1" max="4" min="4" width="21"/>
    <col customWidth="1" max="5" min="5" width="52"/>
    <col customWidth="1" max="6" min="6" width="21"/>
    <col customWidth="1" max="7" min="7" width="21"/>
    <col customWidth="1" max="8" min="8" width="21"/>
    <col customWidth="1" max="9" min="9" width="35"/>
    <col customWidth="1" max="10" min="10" width="20"/>
    <col customWidth="1" max="11" min="11" width="31"/>
    <col customWidth="1" max="12" min="12" width="21"/>
  </cols>
  <sheetData>
    <row r="1" spans="1:12">
      <c r="A1" s="1" t="s">
        <v>220</v>
      </c>
      <c r="B1" s="2" t="s">
        <v>221</v>
      </c>
      <c r="C1" s="2" t="s">
        <v>222</v>
      </c>
      <c r="D1" s="2" t="s">
        <v>223</v>
      </c>
      <c r="E1" s="2" t="s">
        <v>222</v>
      </c>
      <c r="F1" s="2" t="s">
        <v>223</v>
      </c>
      <c r="G1" s="2" t="s">
        <v>224</v>
      </c>
      <c r="H1" s="2" t="s">
        <v>225</v>
      </c>
      <c r="I1" s="2" t="s">
        <v>226</v>
      </c>
      <c r="J1" s="2" t="s">
        <v>227</v>
      </c>
      <c r="K1" s="2" t="s">
        <v>228</v>
      </c>
      <c r="L1" s="2" t="s">
        <v>229</v>
      </c>
    </row>
    <row r="2" spans="1:12">
      <c r="A2" s="3" t="s">
        <v>230</v>
      </c>
    </row>
    <row r="3" spans="1:12">
      <c r="A3" s="4" t="s">
        <v>231</v>
      </c>
      <c r="C3" s="7" t="n">
        <v>16700000</v>
      </c>
      <c r="E3" s="7" t="n">
        <v>16700000</v>
      </c>
    </row>
    <row r="4" spans="1:12">
      <c r="A4" s="4" t="s">
        <v>25</v>
      </c>
      <c r="C4" s="5" t="n">
        <v>1590000</v>
      </c>
      <c r="D4" s="7" t="n">
        <v>825000</v>
      </c>
      <c r="E4" s="5" t="n">
        <v>1590000</v>
      </c>
      <c r="F4" s="7" t="n">
        <v>825000</v>
      </c>
      <c r="K4" s="7" t="n">
        <v>1866000</v>
      </c>
      <c r="L4" s="7" t="n">
        <v>2035000</v>
      </c>
    </row>
    <row r="5" spans="1:12">
      <c r="A5" s="4" t="s">
        <v>232</v>
      </c>
      <c r="C5" s="5" t="n">
        <v>6100000</v>
      </c>
      <c r="E5" s="5" t="n">
        <v>6100000</v>
      </c>
    </row>
    <row r="6" spans="1:12">
      <c r="A6" s="4" t="s">
        <v>233</v>
      </c>
      <c r="E6" s="5" t="n">
        <v>11543000</v>
      </c>
      <c r="F6" s="5" t="n">
        <v>7081000</v>
      </c>
    </row>
    <row r="7" spans="1:12">
      <c r="A7" s="4" t="s">
        <v>234</v>
      </c>
      <c r="C7" s="7" t="n">
        <v>5420000</v>
      </c>
      <c r="D7" s="7" t="n">
        <v>2046000</v>
      </c>
      <c r="E7" s="5" t="n">
        <v>13942000</v>
      </c>
      <c r="F7" s="5" t="n">
        <v>7615000</v>
      </c>
    </row>
    <row r="8" spans="1:12">
      <c r="A8" s="4" t="s">
        <v>235</v>
      </c>
      <c r="E8" s="7" t="n">
        <v>3414000</v>
      </c>
      <c r="F8" s="7" t="n">
        <v>6183000</v>
      </c>
    </row>
    <row r="9" spans="1:12">
      <c r="A9" s="4" t="s">
        <v>236</v>
      </c>
      <c r="C9" s="8" t="n">
        <v>0.04</v>
      </c>
      <c r="E9" s="8" t="n">
        <v>0.04</v>
      </c>
      <c r="K9" s="8" t="n">
        <v>0.04</v>
      </c>
    </row>
    <row r="10" spans="1:12">
      <c r="A10" s="4" t="s">
        <v>237</v>
      </c>
      <c r="C10" s="5" t="n">
        <v>3</v>
      </c>
      <c r="E10" s="5" t="n">
        <v>3</v>
      </c>
    </row>
    <row r="11" spans="1:12">
      <c r="A11" s="4" t="s">
        <v>238</v>
      </c>
      <c r="E11" s="7" t="n">
        <v>700000</v>
      </c>
    </row>
    <row r="12" spans="1:12">
      <c r="A12" s="4" t="s">
        <v>239</v>
      </c>
    </row>
    <row r="13" spans="1:12">
      <c r="A13" s="3" t="s">
        <v>230</v>
      </c>
    </row>
    <row r="14" spans="1:12">
      <c r="A14" s="4" t="s">
        <v>240</v>
      </c>
      <c r="B14" s="7" t="n">
        <v>10000000</v>
      </c>
    </row>
    <row r="15" spans="1:12">
      <c r="A15" s="4" t="s">
        <v>236</v>
      </c>
      <c r="B15" s="8" t="n">
        <v>0.04</v>
      </c>
    </row>
    <row r="16" spans="1:12">
      <c r="A16" s="4" t="s">
        <v>241</v>
      </c>
      <c r="B16" s="4" t="s">
        <v>242</v>
      </c>
    </row>
    <row r="17" spans="1:12">
      <c r="A17" s="4" t="s">
        <v>243</v>
      </c>
    </row>
    <row r="18" spans="1:12">
      <c r="A18" s="3" t="s">
        <v>230</v>
      </c>
    </row>
    <row r="19" spans="1:12">
      <c r="A19" s="4" t="s">
        <v>244</v>
      </c>
      <c r="C19" s="5" t="n">
        <v>2</v>
      </c>
      <c r="E19" s="5" t="n">
        <v>2</v>
      </c>
      <c r="I19" s="5" t="n">
        <v>2</v>
      </c>
    </row>
    <row r="20" spans="1:12">
      <c r="A20" s="4" t="s">
        <v>147</v>
      </c>
    </row>
    <row r="21" spans="1:12">
      <c r="A21" s="3" t="s">
        <v>230</v>
      </c>
    </row>
    <row r="22" spans="1:12">
      <c r="A22" s="4" t="s">
        <v>245</v>
      </c>
      <c r="C22" s="7" t="n">
        <v>2400000</v>
      </c>
      <c r="E22" s="7" t="n">
        <v>2400000</v>
      </c>
    </row>
    <row r="23" spans="1:12">
      <c r="A23" s="4" t="s">
        <v>246</v>
      </c>
    </row>
    <row r="24" spans="1:12">
      <c r="A24" s="3" t="s">
        <v>230</v>
      </c>
    </row>
    <row r="25" spans="1:12">
      <c r="A25" s="4" t="s">
        <v>247</v>
      </c>
      <c r="I25" s="7" t="n">
        <v>2000000</v>
      </c>
    </row>
    <row r="26" spans="1:12">
      <c r="A26" s="4" t="s">
        <v>248</v>
      </c>
    </row>
    <row r="27" spans="1:12">
      <c r="A27" s="3" t="s">
        <v>230</v>
      </c>
    </row>
    <row r="28" spans="1:12">
      <c r="A28" s="4" t="s">
        <v>43</v>
      </c>
      <c r="C28" s="5" t="n">
        <v>8500000</v>
      </c>
      <c r="E28" s="5" t="n">
        <v>8500000</v>
      </c>
      <c r="K28" s="7" t="n">
        <v>3676000</v>
      </c>
    </row>
    <row r="29" spans="1:12">
      <c r="A29" s="4" t="s">
        <v>247</v>
      </c>
      <c r="J29" s="7" t="n">
        <v>3700000</v>
      </c>
    </row>
    <row r="30" spans="1:12">
      <c r="A30" s="4" t="s">
        <v>249</v>
      </c>
    </row>
    <row r="31" spans="1:12">
      <c r="A31" s="3" t="s">
        <v>230</v>
      </c>
    </row>
    <row r="32" spans="1:12">
      <c r="A32" s="4" t="s">
        <v>250</v>
      </c>
      <c r="C32" s="5" t="n">
        <v>8500000</v>
      </c>
      <c r="E32" s="5" t="n">
        <v>8500000</v>
      </c>
    </row>
    <row r="33" spans="1:12">
      <c r="A33" s="4" t="s">
        <v>251</v>
      </c>
    </row>
    <row r="34" spans="1:12">
      <c r="A34" s="3" t="s">
        <v>230</v>
      </c>
    </row>
    <row r="35" spans="1:12">
      <c r="A35" s="4" t="s">
        <v>43</v>
      </c>
      <c r="I35" s="5" t="n">
        <v>6500000</v>
      </c>
    </row>
    <row r="36" spans="1:12">
      <c r="A36" s="4" t="s">
        <v>247</v>
      </c>
      <c r="I36" s="5" t="n">
        <v>6500000</v>
      </c>
    </row>
    <row r="37" spans="1:12">
      <c r="A37" s="4" t="s">
        <v>252</v>
      </c>
    </row>
    <row r="38" spans="1:12">
      <c r="A38" s="3" t="s">
        <v>230</v>
      </c>
    </row>
    <row r="39" spans="1:12">
      <c r="A39" s="4" t="s">
        <v>43</v>
      </c>
      <c r="H39" s="7" t="n">
        <v>2000000</v>
      </c>
    </row>
    <row r="40" spans="1:12">
      <c r="A40" s="4" t="s">
        <v>253</v>
      </c>
    </row>
    <row r="41" spans="1:12">
      <c r="A41" s="3" t="s">
        <v>230</v>
      </c>
    </row>
    <row r="42" spans="1:12">
      <c r="A42" s="4" t="s">
        <v>43</v>
      </c>
      <c r="C42" s="5" t="n">
        <v>2000000</v>
      </c>
      <c r="E42" s="5" t="n">
        <v>2000000</v>
      </c>
      <c r="K42" s="5" t="n">
        <v>0</v>
      </c>
    </row>
    <row r="43" spans="1:12">
      <c r="A43" s="4" t="s">
        <v>254</v>
      </c>
    </row>
    <row r="44" spans="1:12">
      <c r="A44" s="3" t="s">
        <v>230</v>
      </c>
    </row>
    <row r="45" spans="1:12">
      <c r="A45" s="4" t="s">
        <v>43</v>
      </c>
      <c r="C45" s="5" t="n">
        <v>2000000</v>
      </c>
      <c r="E45" s="5" t="n">
        <v>2000000</v>
      </c>
    </row>
    <row r="46" spans="1:12">
      <c r="A46" s="4" t="s">
        <v>255</v>
      </c>
    </row>
    <row r="47" spans="1:12">
      <c r="A47" s="3" t="s">
        <v>230</v>
      </c>
    </row>
    <row r="48" spans="1:12">
      <c r="A48" s="4" t="s">
        <v>43</v>
      </c>
      <c r="C48" s="5" t="n">
        <v>7897000</v>
      </c>
      <c r="E48" s="5" t="n">
        <v>7897000</v>
      </c>
      <c r="K48" s="5" t="n">
        <v>3603000</v>
      </c>
    </row>
    <row r="49" spans="1:12">
      <c r="A49" s="4" t="s">
        <v>247</v>
      </c>
      <c r="J49" s="7" t="n">
        <v>7000000</v>
      </c>
    </row>
    <row r="50" spans="1:12">
      <c r="A50" s="4" t="s">
        <v>256</v>
      </c>
      <c r="C50" s="5" t="n">
        <v>7900000</v>
      </c>
      <c r="E50" s="5" t="n">
        <v>7900000</v>
      </c>
    </row>
    <row r="51" spans="1:12">
      <c r="A51" s="4" t="s">
        <v>257</v>
      </c>
    </row>
    <row r="52" spans="1:12">
      <c r="A52" s="3" t="s">
        <v>230</v>
      </c>
    </row>
    <row r="53" spans="1:12">
      <c r="A53" s="4" t="s">
        <v>256</v>
      </c>
      <c r="G53" s="7" t="n">
        <v>12100000</v>
      </c>
    </row>
    <row r="54" spans="1:12">
      <c r="A54" s="4" t="s">
        <v>258</v>
      </c>
      <c r="G54" s="7" t="n">
        <v>1700000</v>
      </c>
    </row>
    <row r="55" spans="1:12">
      <c r="A55" s="4" t="s">
        <v>259</v>
      </c>
    </row>
    <row r="56" spans="1:12">
      <c r="A56" s="3" t="s">
        <v>230</v>
      </c>
    </row>
    <row r="57" spans="1:12">
      <c r="A57" s="4" t="s">
        <v>247</v>
      </c>
      <c r="I57" s="7" t="n">
        <v>10000000</v>
      </c>
    </row>
    <row r="58" spans="1:12">
      <c r="A58" s="4" t="s">
        <v>260</v>
      </c>
    </row>
    <row r="59" spans="1:12">
      <c r="A59" s="3" t="s">
        <v>230</v>
      </c>
    </row>
    <row r="60" spans="1:12">
      <c r="A60" s="4" t="s">
        <v>43</v>
      </c>
      <c r="C60" s="5" t="n">
        <v>2092000</v>
      </c>
      <c r="E60" s="5" t="n">
        <v>2092000</v>
      </c>
      <c r="K60" s="7" t="n">
        <v>0</v>
      </c>
    </row>
    <row r="61" spans="1:12">
      <c r="A61" s="4" t="s">
        <v>261</v>
      </c>
    </row>
    <row r="62" spans="1:12">
      <c r="A62" s="3" t="s">
        <v>230</v>
      </c>
    </row>
    <row r="63" spans="1:12">
      <c r="A63" s="4" t="s">
        <v>43</v>
      </c>
      <c r="C63" s="7" t="n">
        <v>2100000</v>
      </c>
      <c r="E63" s="7" t="n">
        <v>2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0"/>
    <col customWidth="1" max="2" min="2" width="30"/>
    <col customWidth="1" max="3" min="3" width="27"/>
    <col customWidth="1" max="4" min="4" width="21"/>
    <col customWidth="1" max="5" min="5" width="27"/>
    <col customWidth="1" max="6" min="6" width="21"/>
    <col customWidth="1" max="7" min="7" width="20"/>
    <col customWidth="1" max="8" min="8" width="27"/>
  </cols>
  <sheetData>
    <row r="1" spans="1:8">
      <c r="A1" s="1" t="s">
        <v>262</v>
      </c>
      <c r="B1" s="2" t="s">
        <v>263</v>
      </c>
      <c r="C1" s="2" t="s">
        <v>264</v>
      </c>
      <c r="D1" s="2" t="s">
        <v>223</v>
      </c>
      <c r="E1" s="2" t="s">
        <v>264</v>
      </c>
      <c r="F1" s="2" t="s">
        <v>223</v>
      </c>
      <c r="G1" s="2" t="s">
        <v>227</v>
      </c>
      <c r="H1" s="2" t="s">
        <v>265</v>
      </c>
    </row>
    <row r="2" spans="1:8">
      <c r="A2" s="3" t="s">
        <v>266</v>
      </c>
    </row>
    <row r="3" spans="1:8">
      <c r="A3" s="4" t="s">
        <v>267</v>
      </c>
      <c r="C3" s="5" t="n">
        <v>26768498</v>
      </c>
      <c r="E3" s="5" t="n">
        <v>26768498</v>
      </c>
      <c r="H3" s="5" t="n">
        <v>10103525</v>
      </c>
    </row>
    <row r="4" spans="1:8">
      <c r="A4" s="4" t="s">
        <v>245</v>
      </c>
      <c r="C4" s="7" t="n">
        <v>440000</v>
      </c>
      <c r="D4" s="7" t="n">
        <v>50000</v>
      </c>
      <c r="E4" s="7" t="n">
        <v>2218000</v>
      </c>
      <c r="F4" s="7" t="n">
        <v>379000</v>
      </c>
    </row>
    <row r="5" spans="1:8">
      <c r="A5" s="4" t="s">
        <v>268</v>
      </c>
      <c r="C5" s="5" t="n">
        <v>700000</v>
      </c>
      <c r="D5" s="5" t="n">
        <v>300000</v>
      </c>
      <c r="E5" s="5" t="n">
        <v>1500000</v>
      </c>
      <c r="F5" s="5" t="n">
        <v>1000000</v>
      </c>
    </row>
    <row r="6" spans="1:8">
      <c r="A6" s="4" t="s">
        <v>34</v>
      </c>
      <c r="C6" s="5" t="n">
        <v>7004000</v>
      </c>
      <c r="E6" s="5" t="n">
        <v>7004000</v>
      </c>
      <c r="H6" s="7" t="n">
        <v>633000</v>
      </c>
    </row>
    <row r="7" spans="1:8">
      <c r="A7" s="4" t="s">
        <v>64</v>
      </c>
      <c r="C7" s="7" t="n">
        <v>14018000</v>
      </c>
      <c r="D7" s="5" t="n">
        <v>9750000</v>
      </c>
      <c r="E7" s="7" t="n">
        <v>30501000</v>
      </c>
      <c r="F7" s="5" t="n">
        <v>24634000</v>
      </c>
    </row>
    <row r="8" spans="1:8">
      <c r="A8" s="4" t="s">
        <v>248</v>
      </c>
    </row>
    <row r="9" spans="1:8">
      <c r="A9" s="3" t="s">
        <v>266</v>
      </c>
    </row>
    <row r="10" spans="1:8">
      <c r="A10" s="4" t="s">
        <v>247</v>
      </c>
      <c r="G10" s="7" t="n">
        <v>3700000</v>
      </c>
    </row>
    <row r="11" spans="1:8">
      <c r="A11" s="4" t="s">
        <v>269</v>
      </c>
    </row>
    <row r="12" spans="1:8">
      <c r="A12" s="3" t="s">
        <v>266</v>
      </c>
    </row>
    <row r="13" spans="1:8">
      <c r="A13" s="4" t="s">
        <v>247</v>
      </c>
      <c r="G13" s="7" t="n">
        <v>7000000</v>
      </c>
    </row>
    <row r="14" spans="1:8">
      <c r="A14" s="4" t="s">
        <v>147</v>
      </c>
    </row>
    <row r="15" spans="1:8">
      <c r="A15" s="3" t="s">
        <v>266</v>
      </c>
    </row>
    <row r="16" spans="1:8">
      <c r="A16" s="4" t="s">
        <v>270</v>
      </c>
      <c r="B16" s="5" t="n">
        <v>10448849</v>
      </c>
    </row>
    <row r="17" spans="1:8">
      <c r="A17" s="4" t="s">
        <v>267</v>
      </c>
      <c r="C17" s="5" t="n">
        <v>26800000</v>
      </c>
      <c r="E17" s="5" t="n">
        <v>26800000</v>
      </c>
    </row>
    <row r="18" spans="1:8">
      <c r="A18" s="4" t="s">
        <v>245</v>
      </c>
      <c r="C18" s="7" t="n">
        <v>300000</v>
      </c>
      <c r="E18" s="7" t="n">
        <v>2000000</v>
      </c>
    </row>
    <row r="19" spans="1:8">
      <c r="A19" s="4" t="s">
        <v>268</v>
      </c>
      <c r="C19" s="5" t="n">
        <v>400000</v>
      </c>
    </row>
    <row r="20" spans="1:8">
      <c r="A20" s="4" t="s">
        <v>34</v>
      </c>
      <c r="B20" s="7" t="n">
        <v>6372000</v>
      </c>
    </row>
    <row r="21" spans="1:8">
      <c r="A21" s="4" t="s">
        <v>271</v>
      </c>
      <c r="B21" s="5" t="n">
        <v>1</v>
      </c>
    </row>
    <row r="22" spans="1:8">
      <c r="A22" s="4" t="s">
        <v>272</v>
      </c>
      <c r="C22" s="5" t="n">
        <v>4700000</v>
      </c>
      <c r="E22" s="5" t="n">
        <v>6700000</v>
      </c>
    </row>
    <row r="23" spans="1:8">
      <c r="A23" s="4" t="s">
        <v>273</v>
      </c>
    </row>
    <row r="24" spans="1:8">
      <c r="A24" s="3" t="s">
        <v>266</v>
      </c>
    </row>
    <row r="25" spans="1:8">
      <c r="A25" s="4" t="s">
        <v>64</v>
      </c>
      <c r="F25" s="5" t="n">
        <v>3000000</v>
      </c>
    </row>
    <row r="26" spans="1:8">
      <c r="A26" s="4" t="s">
        <v>274</v>
      </c>
    </row>
    <row r="27" spans="1:8">
      <c r="A27" s="3" t="s">
        <v>266</v>
      </c>
    </row>
    <row r="28" spans="1:8">
      <c r="A28" s="4" t="s">
        <v>275</v>
      </c>
      <c r="C28" s="5" t="n">
        <v>400000</v>
      </c>
      <c r="D28" s="7" t="n">
        <v>400000</v>
      </c>
    </row>
    <row r="29" spans="1:8">
      <c r="A29" s="4" t="s">
        <v>276</v>
      </c>
    </row>
    <row r="30" spans="1:8">
      <c r="A30" s="3" t="s">
        <v>266</v>
      </c>
    </row>
    <row r="31" spans="1:8">
      <c r="A31" s="4" t="s">
        <v>275</v>
      </c>
      <c r="E31" s="7" t="n">
        <v>-3200000</v>
      </c>
      <c r="F31" s="7" t="n">
        <v>-3200000</v>
      </c>
    </row>
    <row r="32" spans="1:8">
      <c r="A32" s="4" t="s">
        <v>277</v>
      </c>
    </row>
    <row r="33" spans="1:8">
      <c r="A33" s="3" t="s">
        <v>266</v>
      </c>
    </row>
    <row r="34" spans="1:8">
      <c r="A34" s="4" t="s">
        <v>268</v>
      </c>
      <c r="C34" s="5" t="n">
        <v>200000</v>
      </c>
    </row>
    <row r="35" spans="1:8">
      <c r="A35" s="4" t="s">
        <v>278</v>
      </c>
    </row>
    <row r="36" spans="1:8">
      <c r="A36" s="3" t="s">
        <v>266</v>
      </c>
    </row>
    <row r="37" spans="1:8">
      <c r="A37" s="4" t="s">
        <v>268</v>
      </c>
      <c r="C37" s="7" t="n">
        <v>200000</v>
      </c>
    </row>
    <row r="38" spans="1:8">
      <c r="A38" s="4" t="s">
        <v>279</v>
      </c>
    </row>
    <row r="39" spans="1:8">
      <c r="A39" s="3" t="s">
        <v>266</v>
      </c>
    </row>
    <row r="40" spans="1:8">
      <c r="A40" s="4" t="s">
        <v>247</v>
      </c>
      <c r="B40" s="7" t="n">
        <v>2000000</v>
      </c>
    </row>
    <row r="41" spans="1:8">
      <c r="A41" s="4" t="s">
        <v>280</v>
      </c>
    </row>
    <row r="42" spans="1:8">
      <c r="A42" s="3" t="s">
        <v>266</v>
      </c>
    </row>
    <row r="43" spans="1:8">
      <c r="A43" s="4" t="s">
        <v>247</v>
      </c>
      <c r="B43" s="5" t="n">
        <v>6500000</v>
      </c>
    </row>
    <row r="44" spans="1:8">
      <c r="A44" s="4" t="s">
        <v>281</v>
      </c>
    </row>
    <row r="45" spans="1:8">
      <c r="A45" s="3" t="s">
        <v>266</v>
      </c>
    </row>
    <row r="46" spans="1:8">
      <c r="A46" s="4" t="s">
        <v>247</v>
      </c>
      <c r="B46" s="5" t="n">
        <v>10000000</v>
      </c>
    </row>
    <row r="47" spans="1:8">
      <c r="A47" s="4" t="s">
        <v>282</v>
      </c>
      <c r="B47" s="7" t="n">
        <v>15000000</v>
      </c>
    </row>
    <row r="48" spans="1:8">
      <c r="A48" s="4" t="s">
        <v>283</v>
      </c>
    </row>
    <row r="49" spans="1:8">
      <c r="A49" s="3" t="s">
        <v>266</v>
      </c>
    </row>
    <row r="50" spans="1:8">
      <c r="A50" s="4" t="s">
        <v>284</v>
      </c>
      <c r="C50" s="4" t="s">
        <v>285</v>
      </c>
      <c r="E50" s="4" t="s">
        <v>2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s>
  <sheetData>
    <row r="1" spans="1:4">
      <c r="A1" s="1" t="s">
        <v>286</v>
      </c>
      <c r="B1" s="2" t="s">
        <v>2</v>
      </c>
      <c r="C1" s="2" t="s">
        <v>287</v>
      </c>
      <c r="D1" s="2" t="s">
        <v>23</v>
      </c>
    </row>
    <row r="2" spans="1:4">
      <c r="A2" s="3" t="s">
        <v>266</v>
      </c>
    </row>
    <row r="3" spans="1:4">
      <c r="A3" s="4" t="s">
        <v>34</v>
      </c>
      <c r="B3" s="7" t="n">
        <v>7004</v>
      </c>
      <c r="D3" s="7" t="n">
        <v>633</v>
      </c>
    </row>
    <row r="4" spans="1:4">
      <c r="A4" s="4" t="s">
        <v>147</v>
      </c>
    </row>
    <row r="5" spans="1:4">
      <c r="A5" s="3" t="s">
        <v>266</v>
      </c>
    </row>
    <row r="6" spans="1:4">
      <c r="A6" s="4" t="s">
        <v>288</v>
      </c>
      <c r="C6" s="7" t="n">
        <v>1936</v>
      </c>
    </row>
    <row r="7" spans="1:4">
      <c r="A7" s="4" t="s">
        <v>119</v>
      </c>
      <c r="C7" s="5" t="n">
        <v>3128</v>
      </c>
    </row>
    <row r="8" spans="1:4">
      <c r="A8" s="4" t="s">
        <v>289</v>
      </c>
      <c r="C8" s="5" t="n">
        <v>1208</v>
      </c>
    </row>
    <row r="9" spans="1:4">
      <c r="A9" s="4" t="s">
        <v>290</v>
      </c>
      <c r="C9" s="5" t="n">
        <v>1041</v>
      </c>
    </row>
    <row r="10" spans="1:4">
      <c r="A10" s="4" t="s">
        <v>34</v>
      </c>
      <c r="C10" s="5" t="n">
        <v>6372</v>
      </c>
    </row>
    <row r="11" spans="1:4">
      <c r="A11" s="4" t="s">
        <v>38</v>
      </c>
      <c r="C11" s="5" t="n">
        <v>-2945</v>
      </c>
    </row>
    <row r="12" spans="1:4">
      <c r="A12" s="4" t="s">
        <v>291</v>
      </c>
      <c r="C12" s="5" t="n">
        <v>-4448</v>
      </c>
    </row>
    <row r="13" spans="1:4">
      <c r="A13" s="4" t="s">
        <v>292</v>
      </c>
      <c r="C13" s="5" t="n">
        <v>-4684</v>
      </c>
    </row>
    <row r="14" spans="1:4">
      <c r="A14" s="4" t="s">
        <v>293</v>
      </c>
      <c r="C14" s="5" t="n">
        <v>-334</v>
      </c>
    </row>
    <row r="15" spans="1:4">
      <c r="A15" s="4" t="s">
        <v>294</v>
      </c>
      <c r="C15" s="5" t="n">
        <v>-200</v>
      </c>
    </row>
    <row r="16" spans="1:4">
      <c r="A16" s="4" t="s">
        <v>295</v>
      </c>
      <c r="C16" s="5" t="n">
        <v>-2092</v>
      </c>
    </row>
    <row r="17" spans="1:4">
      <c r="A17" s="4" t="s">
        <v>296</v>
      </c>
      <c r="C17" s="5" t="n">
        <v>6792</v>
      </c>
    </row>
    <row r="18" spans="1:4">
      <c r="A18" s="4" t="s">
        <v>297</v>
      </c>
    </row>
    <row r="19" spans="1:4">
      <c r="A19" s="3" t="s">
        <v>266</v>
      </c>
    </row>
    <row r="20" spans="1:4">
      <c r="A20" s="4" t="s">
        <v>298</v>
      </c>
      <c r="C20" s="5" t="n">
        <v>4200</v>
      </c>
    </row>
    <row r="21" spans="1:4">
      <c r="A21" s="4" t="s">
        <v>299</v>
      </c>
    </row>
    <row r="22" spans="1:4">
      <c r="A22" s="3" t="s">
        <v>266</v>
      </c>
    </row>
    <row r="23" spans="1:4">
      <c r="A23" s="4" t="s">
        <v>298</v>
      </c>
      <c r="C23" s="5" t="n">
        <v>3400</v>
      </c>
    </row>
    <row r="24" spans="1:4">
      <c r="A24" s="4" t="s">
        <v>300</v>
      </c>
    </row>
    <row r="25" spans="1:4">
      <c r="A25" s="3" t="s">
        <v>266</v>
      </c>
    </row>
    <row r="26" spans="1:4">
      <c r="A26" s="4" t="s">
        <v>298</v>
      </c>
      <c r="C26" s="5" t="n">
        <v>200</v>
      </c>
    </row>
    <row r="27" spans="1:4">
      <c r="A27" s="4" t="s">
        <v>301</v>
      </c>
    </row>
    <row r="28" spans="1:4">
      <c r="A28" s="3" t="s">
        <v>266</v>
      </c>
    </row>
    <row r="29" spans="1:4">
      <c r="A29" s="4" t="s">
        <v>298</v>
      </c>
      <c r="C29" s="7"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2</v>
      </c>
      <c r="B1" s="2" t="s">
        <v>287</v>
      </c>
      <c r="C1" s="2" t="s">
        <v>2</v>
      </c>
    </row>
    <row r="2" spans="1:3">
      <c r="A2" s="4" t="s">
        <v>303</v>
      </c>
    </row>
    <row r="3" spans="1:3">
      <c r="A3" s="3" t="s">
        <v>266</v>
      </c>
    </row>
    <row r="4" spans="1:3">
      <c r="A4" s="4" t="s">
        <v>304</v>
      </c>
      <c r="C4" s="4" t="s">
        <v>305</v>
      </c>
    </row>
    <row r="5" spans="1:3">
      <c r="A5" s="4" t="s">
        <v>306</v>
      </c>
    </row>
    <row r="6" spans="1:3">
      <c r="A6" s="3" t="s">
        <v>266</v>
      </c>
    </row>
    <row r="7" spans="1:3">
      <c r="A7" s="4" t="s">
        <v>304</v>
      </c>
      <c r="C7" s="4" t="s">
        <v>307</v>
      </c>
    </row>
    <row r="8" spans="1:3">
      <c r="A8" s="4" t="s">
        <v>308</v>
      </c>
    </row>
    <row r="9" spans="1:3">
      <c r="A9" s="3" t="s">
        <v>266</v>
      </c>
    </row>
    <row r="10" spans="1:3">
      <c r="A10" s="4" t="s">
        <v>304</v>
      </c>
      <c r="C10" s="4" t="s">
        <v>309</v>
      </c>
    </row>
    <row r="11" spans="1:3">
      <c r="A11" s="4" t="s">
        <v>310</v>
      </c>
    </row>
    <row r="12" spans="1:3">
      <c r="A12" s="3" t="s">
        <v>266</v>
      </c>
    </row>
    <row r="13" spans="1:3">
      <c r="A13" s="4" t="s">
        <v>304</v>
      </c>
      <c r="C13" s="4" t="s">
        <v>311</v>
      </c>
    </row>
    <row r="14" spans="1:3">
      <c r="A14" s="4" t="s">
        <v>312</v>
      </c>
    </row>
    <row r="15" spans="1:3">
      <c r="A15" s="3" t="s">
        <v>266</v>
      </c>
    </row>
    <row r="16" spans="1:3">
      <c r="A16" s="4" t="s">
        <v>304</v>
      </c>
      <c r="B16" s="4" t="s">
        <v>305</v>
      </c>
    </row>
    <row r="17" spans="1:3">
      <c r="A17" s="4" t="s">
        <v>313</v>
      </c>
    </row>
    <row r="18" spans="1:3">
      <c r="A18" s="3" t="s">
        <v>266</v>
      </c>
    </row>
    <row r="19" spans="1:3">
      <c r="A19" s="4" t="s">
        <v>304</v>
      </c>
      <c r="B19" s="4" t="s">
        <v>307</v>
      </c>
    </row>
    <row r="20" spans="1:3">
      <c r="A20" s="4" t="s">
        <v>314</v>
      </c>
    </row>
    <row r="21" spans="1:3">
      <c r="A21" s="3" t="s">
        <v>266</v>
      </c>
    </row>
    <row r="22" spans="1:3">
      <c r="A22" s="4" t="s">
        <v>304</v>
      </c>
      <c r="B22" s="4" t="s">
        <v>315</v>
      </c>
    </row>
    <row r="23" spans="1:3">
      <c r="A23" s="4" t="s">
        <v>316</v>
      </c>
    </row>
    <row r="24" spans="1:3">
      <c r="A24" s="3" t="s">
        <v>266</v>
      </c>
    </row>
    <row r="25" spans="1:3">
      <c r="A25" s="4" t="s">
        <v>304</v>
      </c>
      <c r="B25" s="4" t="s">
        <v>3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1</v>
      </c>
      <c r="D1" s="2" t="s">
        <v>1</v>
      </c>
    </row>
    <row r="2" spans="1:5">
      <c r="B2" s="2" t="s">
        <v>2</v>
      </c>
      <c r="C2" s="2" t="s">
        <v>62</v>
      </c>
      <c r="D2" s="2" t="s">
        <v>2</v>
      </c>
      <c r="E2" s="2" t="s">
        <v>62</v>
      </c>
    </row>
    <row r="3" spans="1:5">
      <c r="A3" s="3" t="s">
        <v>266</v>
      </c>
    </row>
    <row r="4" spans="1:5">
      <c r="A4" s="4" t="s">
        <v>318</v>
      </c>
      <c r="B4" s="7" t="n">
        <v>14108</v>
      </c>
      <c r="C4" s="7" t="n">
        <v>16148</v>
      </c>
      <c r="D4" s="7" t="n">
        <v>38192</v>
      </c>
      <c r="E4" s="7" t="n">
        <v>42538</v>
      </c>
    </row>
    <row r="5" spans="1:5">
      <c r="A5" s="4" t="s">
        <v>319</v>
      </c>
      <c r="B5" s="7" t="n">
        <v>-4984</v>
      </c>
      <c r="C5" s="7" t="n">
        <v>-6260</v>
      </c>
      <c r="D5" s="7" t="n">
        <v>-16419</v>
      </c>
      <c r="E5" s="7" t="n">
        <v>-217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3</v>
      </c>
    </row>
    <row r="2" spans="1:3">
      <c r="A2" s="3" t="s">
        <v>54</v>
      </c>
    </row>
    <row r="3" spans="1:3">
      <c r="A3" s="4" t="s">
        <v>55</v>
      </c>
      <c r="B3" s="7" t="n">
        <v>114</v>
      </c>
      <c r="C3" s="7" t="n">
        <v>43</v>
      </c>
    </row>
    <row r="4" spans="1:3">
      <c r="A4" s="4" t="s">
        <v>56</v>
      </c>
      <c r="B4" s="8" t="n">
        <v>0.04</v>
      </c>
      <c r="C4" s="8" t="n">
        <v>0.04</v>
      </c>
    </row>
    <row r="5" spans="1:3">
      <c r="A5" s="4" t="s">
        <v>57</v>
      </c>
      <c r="B5" s="5" t="n">
        <v>240000000</v>
      </c>
      <c r="C5" s="5" t="n">
        <v>240000000</v>
      </c>
    </row>
    <row r="6" spans="1:3">
      <c r="A6" s="4" t="s">
        <v>58</v>
      </c>
      <c r="B6" s="5" t="n">
        <v>26768498</v>
      </c>
      <c r="C6" s="5" t="n">
        <v>10103525</v>
      </c>
    </row>
    <row r="7" spans="1:3">
      <c r="A7" s="4" t="s">
        <v>59</v>
      </c>
      <c r="B7" s="5" t="n">
        <v>26768498</v>
      </c>
      <c r="C7" s="5" t="n">
        <v>10103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0</v>
      </c>
      <c r="B1" s="2" t="s">
        <v>61</v>
      </c>
      <c r="C1" s="2" t="s">
        <v>1</v>
      </c>
    </row>
    <row r="2" spans="1:4">
      <c r="B2" s="2" t="s">
        <v>2</v>
      </c>
      <c r="C2" s="2" t="s">
        <v>2</v>
      </c>
      <c r="D2" s="2" t="s">
        <v>62</v>
      </c>
    </row>
    <row r="3" spans="1:4">
      <c r="A3" s="3" t="s">
        <v>321</v>
      </c>
    </row>
    <row r="4" spans="1:4">
      <c r="A4" s="4" t="s">
        <v>322</v>
      </c>
      <c r="C4" s="5" t="n">
        <v>1335511</v>
      </c>
      <c r="D4" s="5" t="n">
        <v>356288</v>
      </c>
    </row>
    <row r="5" spans="1:4">
      <c r="A5" s="4" t="s">
        <v>323</v>
      </c>
    </row>
    <row r="6" spans="1:4">
      <c r="A6" s="3" t="s">
        <v>321</v>
      </c>
    </row>
    <row r="7" spans="1:4">
      <c r="A7" s="4" t="s">
        <v>324</v>
      </c>
      <c r="B7" s="5" t="n">
        <v>1317289</v>
      </c>
      <c r="C7" s="5" t="n">
        <v>1317289</v>
      </c>
    </row>
    <row r="8" spans="1:4">
      <c r="A8" s="4" t="s">
        <v>325</v>
      </c>
    </row>
    <row r="9" spans="1:4">
      <c r="A9" s="3" t="s">
        <v>321</v>
      </c>
    </row>
    <row r="10" spans="1:4">
      <c r="A10" s="4" t="s">
        <v>324</v>
      </c>
      <c r="B10" s="5" t="n">
        <v>326052</v>
      </c>
      <c r="C10" s="5" t="n">
        <v>326052</v>
      </c>
    </row>
    <row r="11" spans="1:4">
      <c r="A11" s="4" t="s">
        <v>326</v>
      </c>
    </row>
    <row r="12" spans="1:4">
      <c r="A12" s="3" t="s">
        <v>321</v>
      </c>
    </row>
    <row r="13" spans="1:4">
      <c r="A13" s="4" t="s">
        <v>324</v>
      </c>
      <c r="B13" s="5" t="n">
        <v>2187500</v>
      </c>
      <c r="C13" s="5" t="n">
        <v>2187500</v>
      </c>
    </row>
    <row r="14" spans="1:4">
      <c r="A14" s="4" t="s">
        <v>327</v>
      </c>
    </row>
    <row r="15" spans="1:4">
      <c r="A15" s="3" t="s">
        <v>321</v>
      </c>
    </row>
    <row r="16" spans="1:4">
      <c r="A16" s="4" t="s">
        <v>324</v>
      </c>
      <c r="B16" s="5" t="n">
        <v>450000</v>
      </c>
      <c r="C16" s="5" t="n">
        <v>45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3"/>
  </cols>
  <sheetData>
    <row r="1" spans="1:6">
      <c r="A1" s="1" t="s">
        <v>328</v>
      </c>
      <c r="B1" s="2" t="s">
        <v>61</v>
      </c>
      <c r="D1" s="2" t="s">
        <v>1</v>
      </c>
    </row>
    <row r="2" spans="1:6">
      <c r="B2" s="2" t="s">
        <v>2</v>
      </c>
      <c r="C2" s="2" t="s">
        <v>62</v>
      </c>
      <c r="D2" s="2" t="s">
        <v>2</v>
      </c>
      <c r="E2" s="2" t="s">
        <v>62</v>
      </c>
      <c r="F2" s="2" t="s">
        <v>329</v>
      </c>
    </row>
    <row r="3" spans="1:6">
      <c r="A3" s="3" t="s">
        <v>330</v>
      </c>
    </row>
    <row r="4" spans="1:6">
      <c r="A4" s="4" t="s">
        <v>331</v>
      </c>
      <c r="D4" s="5" t="n">
        <v>2350000</v>
      </c>
    </row>
    <row r="5" spans="1:6">
      <c r="A5" s="4" t="s">
        <v>332</v>
      </c>
    </row>
    <row r="6" spans="1:6">
      <c r="A6" s="3" t="s">
        <v>330</v>
      </c>
    </row>
    <row r="7" spans="1:6">
      <c r="A7" s="4" t="s">
        <v>333</v>
      </c>
      <c r="B7" s="5" t="n">
        <v>333333</v>
      </c>
      <c r="D7" s="5" t="n">
        <v>333333</v>
      </c>
    </row>
    <row r="8" spans="1:6">
      <c r="A8" s="4" t="s">
        <v>331</v>
      </c>
      <c r="B8" s="5" t="n">
        <v>0</v>
      </c>
      <c r="C8" s="5" t="n">
        <v>0</v>
      </c>
      <c r="D8" s="5" t="n">
        <v>0</v>
      </c>
      <c r="E8" s="5" t="n">
        <v>153332</v>
      </c>
    </row>
    <row r="9" spans="1:6">
      <c r="A9" s="4" t="s">
        <v>334</v>
      </c>
      <c r="B9" s="5" t="n">
        <v>106142</v>
      </c>
      <c r="D9" s="5" t="n">
        <v>106142</v>
      </c>
    </row>
    <row r="10" spans="1:6">
      <c r="A10" s="4" t="s">
        <v>335</v>
      </c>
      <c r="D10" s="4" t="s">
        <v>336</v>
      </c>
    </row>
    <row r="11" spans="1:6">
      <c r="A11" s="4" t="s">
        <v>337</v>
      </c>
    </row>
    <row r="12" spans="1:6">
      <c r="A12" s="3" t="s">
        <v>330</v>
      </c>
    </row>
    <row r="13" spans="1:6">
      <c r="A13" s="4" t="s">
        <v>333</v>
      </c>
      <c r="F13" s="5" t="n">
        <v>3650000</v>
      </c>
    </row>
    <row r="14" spans="1:6">
      <c r="A14" s="4" t="s">
        <v>331</v>
      </c>
      <c r="B14" s="5" t="n">
        <v>275000</v>
      </c>
      <c r="D14" s="5" t="n">
        <v>2350000</v>
      </c>
    </row>
    <row r="15" spans="1:6">
      <c r="A15" s="4" t="s">
        <v>334</v>
      </c>
      <c r="B15" s="5" t="n">
        <v>752395</v>
      </c>
      <c r="D15" s="5" t="n">
        <v>752395</v>
      </c>
    </row>
    <row r="16" spans="1:6">
      <c r="A16" s="4" t="s">
        <v>335</v>
      </c>
      <c r="D16" s="4" t="s">
        <v>336</v>
      </c>
    </row>
    <row r="17" spans="1:6">
      <c r="A17" s="4" t="s">
        <v>338</v>
      </c>
    </row>
    <row r="18" spans="1:6">
      <c r="A18" s="3" t="s">
        <v>330</v>
      </c>
    </row>
    <row r="19" spans="1:6">
      <c r="A19" s="4" t="s">
        <v>331</v>
      </c>
      <c r="B19" s="5" t="n">
        <v>416000</v>
      </c>
      <c r="C19" s="5" t="n">
        <v>0</v>
      </c>
      <c r="D19" s="5" t="n">
        <v>435800</v>
      </c>
      <c r="E19" s="5" t="n">
        <v>1666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61</v>
      </c>
      <c r="C1" s="2" t="s">
        <v>1</v>
      </c>
    </row>
    <row r="2" spans="1:3">
      <c r="B2" s="2" t="s">
        <v>2</v>
      </c>
      <c r="C2" s="2" t="s">
        <v>2</v>
      </c>
    </row>
    <row r="3" spans="1:3">
      <c r="A3" s="3" t="s">
        <v>330</v>
      </c>
    </row>
    <row r="4" spans="1:3">
      <c r="A4" s="4" t="s">
        <v>340</v>
      </c>
      <c r="B4" s="4" t="s">
        <v>341</v>
      </c>
      <c r="C4" s="4" t="s">
        <v>342</v>
      </c>
    </row>
    <row r="5" spans="1:3">
      <c r="A5" s="4" t="s">
        <v>343</v>
      </c>
      <c r="B5" s="4" t="s">
        <v>344</v>
      </c>
      <c r="C5" s="4" t="s">
        <v>345</v>
      </c>
    </row>
    <row r="6" spans="1:3">
      <c r="A6" s="4" t="s">
        <v>346</v>
      </c>
      <c r="B6" s="4" t="s">
        <v>347</v>
      </c>
      <c r="C6" s="4" t="s">
        <v>347</v>
      </c>
    </row>
    <row r="7" spans="1:3">
      <c r="A7" s="4" t="s">
        <v>348</v>
      </c>
      <c r="B7" s="4" t="s">
        <v>349</v>
      </c>
      <c r="C7" s="4" t="s">
        <v>350</v>
      </c>
    </row>
    <row r="8" spans="1:3">
      <c r="A8" s="4" t="s">
        <v>351</v>
      </c>
      <c r="B8" s="8" t="n">
        <v>0.35</v>
      </c>
      <c r="C8" s="8" t="n">
        <v>0.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352</v>
      </c>
      <c r="B1" s="2" t="s">
        <v>1</v>
      </c>
    </row>
    <row r="2" spans="1:3">
      <c r="B2" s="2" t="s">
        <v>353</v>
      </c>
      <c r="C2" s="2" t="s">
        <v>354</v>
      </c>
    </row>
    <row r="3" spans="1:3">
      <c r="A3" s="3" t="s">
        <v>355</v>
      </c>
    </row>
    <row r="4" spans="1:3">
      <c r="A4" s="4" t="s">
        <v>356</v>
      </c>
      <c r="B4" s="5" t="n">
        <v>403986</v>
      </c>
    </row>
    <row r="5" spans="1:3">
      <c r="A5" s="4" t="s">
        <v>357</v>
      </c>
      <c r="B5" s="5" t="n">
        <v>2350000</v>
      </c>
    </row>
    <row r="6" spans="1:3">
      <c r="A6" s="4" t="s">
        <v>358</v>
      </c>
      <c r="B6" s="5" t="n">
        <v>0</v>
      </c>
      <c r="C6" s="5" t="n">
        <v>0</v>
      </c>
    </row>
    <row r="7" spans="1:3">
      <c r="A7" s="4" t="s">
        <v>359</v>
      </c>
      <c r="B7" s="5" t="n">
        <v>-352629</v>
      </c>
    </row>
    <row r="8" spans="1:3">
      <c r="A8" s="4" t="s">
        <v>360</v>
      </c>
      <c r="B8" s="5" t="n">
        <v>2401357</v>
      </c>
    </row>
    <row r="9" spans="1:3">
      <c r="A9" s="3" t="s">
        <v>361</v>
      </c>
    </row>
    <row r="10" spans="1:3">
      <c r="A10" s="4" t="s">
        <v>362</v>
      </c>
      <c r="B10" s="8" t="n">
        <v>4.62</v>
      </c>
    </row>
    <row r="11" spans="1:3">
      <c r="A11" s="4" t="s">
        <v>363</v>
      </c>
      <c r="B11" s="9" t="n">
        <v>0.65</v>
      </c>
    </row>
    <row r="12" spans="1:3">
      <c r="A12" s="4" t="s">
        <v>364</v>
      </c>
      <c r="B12" s="5" t="n">
        <v>0</v>
      </c>
    </row>
    <row r="13" spans="1:3">
      <c r="A13" s="4" t="s">
        <v>365</v>
      </c>
      <c r="B13" s="9" t="n">
        <v>1.09</v>
      </c>
    </row>
    <row r="14" spans="1:3">
      <c r="A14" s="4" t="s">
        <v>366</v>
      </c>
      <c r="B14" s="8" t="n">
        <v>1.25</v>
      </c>
    </row>
    <row r="15" spans="1:3">
      <c r="A15" s="3" t="s">
        <v>367</v>
      </c>
    </row>
    <row r="16" spans="1:3">
      <c r="A16" s="4" t="s">
        <v>368</v>
      </c>
      <c r="B16" s="5" t="n">
        <v>222033</v>
      </c>
    </row>
    <row r="17" spans="1:3">
      <c r="A17" s="4" t="s">
        <v>369</v>
      </c>
      <c r="B17" s="8" t="n">
        <v>6.39</v>
      </c>
    </row>
    <row r="18" spans="1:3">
      <c r="A18" s="4" t="s">
        <v>370</v>
      </c>
      <c r="B18" s="4" t="s">
        <v>371</v>
      </c>
    </row>
    <row r="19" spans="1:3">
      <c r="A19" s="4" t="s">
        <v>372</v>
      </c>
      <c r="B19" s="4" t="s">
        <v>373</v>
      </c>
    </row>
    <row r="20" spans="1:3">
      <c r="A20" s="4" t="s">
        <v>374</v>
      </c>
      <c r="B20" s="7" t="n">
        <v>0</v>
      </c>
    </row>
    <row r="21" spans="1:3">
      <c r="A21" s="4" t="s">
        <v>375</v>
      </c>
      <c r="B21"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76</v>
      </c>
      <c r="B1" s="2" t="s">
        <v>61</v>
      </c>
      <c r="D1" s="2" t="s">
        <v>1</v>
      </c>
    </row>
    <row r="2" spans="1:5">
      <c r="B2" s="2" t="s">
        <v>2</v>
      </c>
      <c r="C2" s="2" t="s">
        <v>62</v>
      </c>
      <c r="D2" s="2" t="s">
        <v>2</v>
      </c>
      <c r="E2" s="2" t="s">
        <v>62</v>
      </c>
    </row>
    <row r="3" spans="1:5">
      <c r="A3" s="3" t="s">
        <v>330</v>
      </c>
    </row>
    <row r="4" spans="1:5">
      <c r="A4" s="4" t="s">
        <v>377</v>
      </c>
      <c r="D4" s="5" t="n">
        <v>0</v>
      </c>
      <c r="E4" s="5" t="n">
        <v>0</v>
      </c>
    </row>
    <row r="5" spans="1:5">
      <c r="A5" s="4" t="s">
        <v>378</v>
      </c>
      <c r="D5" s="5" t="n">
        <v>48152</v>
      </c>
    </row>
    <row r="6" spans="1:5">
      <c r="A6" s="4" t="s">
        <v>379</v>
      </c>
      <c r="D6" s="10" t="n">
        <v>0.1</v>
      </c>
    </row>
    <row r="7" spans="1:5">
      <c r="A7" s="4" t="s">
        <v>380</v>
      </c>
      <c r="B7" s="10" t="n">
        <v>0.6</v>
      </c>
      <c r="D7" s="10" t="n">
        <v>0.6</v>
      </c>
    </row>
    <row r="8" spans="1:5">
      <c r="A8" s="4" t="s">
        <v>381</v>
      </c>
      <c r="D8" s="4" t="s">
        <v>382</v>
      </c>
    </row>
    <row r="9" spans="1:5">
      <c r="A9" s="4" t="s">
        <v>67</v>
      </c>
    </row>
    <row r="10" spans="1:5">
      <c r="A10" s="3" t="s">
        <v>330</v>
      </c>
    </row>
    <row r="11" spans="1:5">
      <c r="A11" s="4" t="s">
        <v>113</v>
      </c>
      <c r="B11" s="10" t="n">
        <v>0.4</v>
      </c>
      <c r="C11" s="10" t="n">
        <v>0.1</v>
      </c>
      <c r="D11" s="10" t="n">
        <v>0.6</v>
      </c>
      <c r="E11" s="10" t="n">
        <v>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3</v>
      </c>
      <c r="B1" s="2" t="s">
        <v>2</v>
      </c>
      <c r="C1" s="2" t="s">
        <v>23</v>
      </c>
    </row>
    <row r="2" spans="1:3">
      <c r="A2" s="3" t="s">
        <v>167</v>
      </c>
    </row>
    <row r="3" spans="1:3">
      <c r="A3" s="4" t="s">
        <v>384</v>
      </c>
      <c r="B3" s="10" t="n">
        <v>1.4</v>
      </c>
      <c r="C3" s="10" t="n">
        <v>0.7</v>
      </c>
    </row>
    <row r="4" spans="1:3">
      <c r="A4" s="4" t="s">
        <v>385</v>
      </c>
      <c r="B4" s="10" t="n">
        <v>0.7</v>
      </c>
      <c r="C4" s="10" t="n">
        <v>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3"/>
    <col customWidth="1" max="7" min="7" width="14"/>
  </cols>
  <sheetData>
    <row r="1" spans="1:7">
      <c r="A1" s="1" t="s">
        <v>386</v>
      </c>
      <c r="B1" s="2" t="s">
        <v>61</v>
      </c>
      <c r="D1" s="2" t="s">
        <v>1</v>
      </c>
    </row>
    <row r="2" spans="1:7">
      <c r="B2" s="2" t="s">
        <v>2</v>
      </c>
      <c r="C2" s="2" t="s">
        <v>62</v>
      </c>
      <c r="D2" s="2" t="s">
        <v>2</v>
      </c>
      <c r="E2" s="2" t="s">
        <v>62</v>
      </c>
      <c r="F2" s="2" t="s">
        <v>287</v>
      </c>
      <c r="G2" s="2" t="s">
        <v>23</v>
      </c>
    </row>
    <row r="3" spans="1:7">
      <c r="A3" s="3" t="s">
        <v>170</v>
      </c>
    </row>
    <row r="4" spans="1:7">
      <c r="A4" s="4" t="s">
        <v>34</v>
      </c>
      <c r="B4" s="7" t="n">
        <v>7004000</v>
      </c>
      <c r="D4" s="7" t="n">
        <v>7004000</v>
      </c>
      <c r="G4" s="7" t="n">
        <v>633000</v>
      </c>
    </row>
    <row r="5" spans="1:7">
      <c r="A5" s="3" t="s">
        <v>387</v>
      </c>
    </row>
    <row r="6" spans="1:7">
      <c r="A6" s="4" t="s">
        <v>388</v>
      </c>
      <c r="B6" s="5" t="n">
        <v>14058000</v>
      </c>
      <c r="D6" s="5" t="n">
        <v>14058000</v>
      </c>
      <c r="G6" s="5" t="n">
        <v>6248000</v>
      </c>
    </row>
    <row r="7" spans="1:7">
      <c r="A7" s="4" t="s">
        <v>389</v>
      </c>
      <c r="B7" s="5" t="n">
        <v>3738000</v>
      </c>
      <c r="D7" s="5" t="n">
        <v>3738000</v>
      </c>
      <c r="G7" s="5" t="n">
        <v>2217000</v>
      </c>
    </row>
    <row r="8" spans="1:7">
      <c r="A8" s="4" t="s">
        <v>390</v>
      </c>
      <c r="B8" s="5" t="n">
        <v>10320000</v>
      </c>
      <c r="D8" s="5" t="n">
        <v>10320000</v>
      </c>
      <c r="G8" s="5" t="n">
        <v>4031000</v>
      </c>
    </row>
    <row r="9" spans="1:7">
      <c r="A9" s="4" t="s">
        <v>391</v>
      </c>
      <c r="B9" s="5" t="n">
        <v>700000</v>
      </c>
      <c r="C9" s="7" t="n">
        <v>300000</v>
      </c>
      <c r="D9" s="5" t="n">
        <v>1500000</v>
      </c>
      <c r="E9" s="7" t="n">
        <v>1000000</v>
      </c>
    </row>
    <row r="10" spans="1:7">
      <c r="A10" s="4" t="s">
        <v>392</v>
      </c>
      <c r="D10" s="7" t="n">
        <v>0</v>
      </c>
    </row>
    <row r="11" spans="1:7">
      <c r="A11" s="4" t="s">
        <v>393</v>
      </c>
    </row>
    <row r="12" spans="1:7">
      <c r="A12" s="3" t="s">
        <v>387</v>
      </c>
    </row>
    <row r="13" spans="1:7">
      <c r="A13" s="4" t="s">
        <v>304</v>
      </c>
      <c r="D13" s="4" t="s">
        <v>342</v>
      </c>
    </row>
    <row r="14" spans="1:7">
      <c r="A14" s="4" t="s">
        <v>388</v>
      </c>
      <c r="B14" s="5" t="n">
        <v>4151000</v>
      </c>
      <c r="D14" s="7" t="n">
        <v>4151000</v>
      </c>
      <c r="G14" s="5" t="n">
        <v>4151000</v>
      </c>
    </row>
    <row r="15" spans="1:7">
      <c r="A15" s="4" t="s">
        <v>389</v>
      </c>
      <c r="B15" s="5" t="n">
        <v>2548000</v>
      </c>
      <c r="D15" s="5" t="n">
        <v>2548000</v>
      </c>
      <c r="G15" s="5" t="n">
        <v>1770000</v>
      </c>
    </row>
    <row r="16" spans="1:7">
      <c r="A16" s="4" t="s">
        <v>390</v>
      </c>
      <c r="B16" s="5" t="n">
        <v>1603000</v>
      </c>
      <c r="D16" s="7" t="n">
        <v>1603000</v>
      </c>
      <c r="G16" s="5" t="n">
        <v>2381000</v>
      </c>
    </row>
    <row r="17" spans="1:7">
      <c r="A17" s="4" t="s">
        <v>394</v>
      </c>
    </row>
    <row r="18" spans="1:7">
      <c r="A18" s="3" t="s">
        <v>387</v>
      </c>
    </row>
    <row r="19" spans="1:7">
      <c r="A19" s="4" t="s">
        <v>304</v>
      </c>
      <c r="D19" s="4" t="s">
        <v>307</v>
      </c>
    </row>
    <row r="20" spans="1:7">
      <c r="A20" s="4" t="s">
        <v>388</v>
      </c>
      <c r="B20" s="5" t="n">
        <v>2097000</v>
      </c>
      <c r="D20" s="7" t="n">
        <v>2097000</v>
      </c>
      <c r="G20" s="5" t="n">
        <v>2097000</v>
      </c>
    </row>
    <row r="21" spans="1:7">
      <c r="A21" s="4" t="s">
        <v>389</v>
      </c>
      <c r="B21" s="5" t="n">
        <v>644000</v>
      </c>
      <c r="D21" s="5" t="n">
        <v>644000</v>
      </c>
      <c r="G21" s="5" t="n">
        <v>447000</v>
      </c>
    </row>
    <row r="22" spans="1:7">
      <c r="A22" s="4" t="s">
        <v>390</v>
      </c>
      <c r="B22" s="5" t="n">
        <v>1453000</v>
      </c>
      <c r="D22" s="7" t="n">
        <v>1453000</v>
      </c>
      <c r="G22" s="5" t="n">
        <v>1650000</v>
      </c>
    </row>
    <row r="23" spans="1:7">
      <c r="A23" s="4" t="s">
        <v>147</v>
      </c>
    </row>
    <row r="24" spans="1:7">
      <c r="A24" s="3" t="s">
        <v>170</v>
      </c>
    </row>
    <row r="25" spans="1:7">
      <c r="A25" s="4" t="s">
        <v>34</v>
      </c>
      <c r="F25" s="7" t="n">
        <v>6372000</v>
      </c>
    </row>
    <row r="26" spans="1:7">
      <c r="A26" s="3" t="s">
        <v>387</v>
      </c>
    </row>
    <row r="27" spans="1:7">
      <c r="A27" s="4" t="s">
        <v>391</v>
      </c>
      <c r="B27" s="5" t="n">
        <v>400000</v>
      </c>
    </row>
    <row r="28" spans="1:7">
      <c r="A28" s="4" t="s">
        <v>395</v>
      </c>
    </row>
    <row r="29" spans="1:7">
      <c r="A29" s="3" t="s">
        <v>387</v>
      </c>
    </row>
    <row r="30" spans="1:7">
      <c r="A30" s="4" t="s">
        <v>304</v>
      </c>
      <c r="D30" s="4" t="s">
        <v>305</v>
      </c>
    </row>
    <row r="31" spans="1:7">
      <c r="A31" s="4" t="s">
        <v>388</v>
      </c>
      <c r="B31" s="5" t="n">
        <v>4200000</v>
      </c>
      <c r="D31" s="7" t="n">
        <v>4200000</v>
      </c>
      <c r="G31" s="5" t="n">
        <v>0</v>
      </c>
    </row>
    <row r="32" spans="1:7">
      <c r="A32" s="4" t="s">
        <v>389</v>
      </c>
      <c r="B32" s="5" t="n">
        <v>273000</v>
      </c>
      <c r="D32" s="5" t="n">
        <v>273000</v>
      </c>
      <c r="G32" s="5" t="n">
        <v>0</v>
      </c>
    </row>
    <row r="33" spans="1:7">
      <c r="A33" s="4" t="s">
        <v>390</v>
      </c>
      <c r="B33" s="5" t="n">
        <v>3927000</v>
      </c>
      <c r="D33" s="7" t="n">
        <v>3927000</v>
      </c>
      <c r="G33" s="5" t="n">
        <v>0</v>
      </c>
    </row>
    <row r="34" spans="1:7">
      <c r="A34" s="4" t="s">
        <v>299</v>
      </c>
    </row>
    <row r="35" spans="1:7">
      <c r="A35" s="3" t="s">
        <v>387</v>
      </c>
    </row>
    <row r="36" spans="1:7">
      <c r="A36" s="4" t="s">
        <v>304</v>
      </c>
      <c r="D36" s="4" t="s">
        <v>307</v>
      </c>
    </row>
    <row r="37" spans="1:7">
      <c r="A37" s="4" t="s">
        <v>388</v>
      </c>
      <c r="B37" s="5" t="n">
        <v>3400000</v>
      </c>
      <c r="D37" s="7" t="n">
        <v>3400000</v>
      </c>
      <c r="G37" s="5" t="n">
        <v>0</v>
      </c>
    </row>
    <row r="38" spans="1:7">
      <c r="A38" s="4" t="s">
        <v>389</v>
      </c>
      <c r="B38" s="5" t="n">
        <v>166000</v>
      </c>
      <c r="D38" s="5" t="n">
        <v>166000</v>
      </c>
      <c r="G38" s="5" t="n">
        <v>0</v>
      </c>
    </row>
    <row r="39" spans="1:7">
      <c r="A39" s="4" t="s">
        <v>390</v>
      </c>
      <c r="B39" s="5" t="n">
        <v>3234000</v>
      </c>
      <c r="D39" s="7" t="n">
        <v>3234000</v>
      </c>
      <c r="G39" s="5" t="n">
        <v>0</v>
      </c>
    </row>
    <row r="40" spans="1:7">
      <c r="A40" s="4" t="s">
        <v>300</v>
      </c>
    </row>
    <row r="41" spans="1:7">
      <c r="A41" s="3" t="s">
        <v>387</v>
      </c>
    </row>
    <row r="42" spans="1:7">
      <c r="A42" s="4" t="s">
        <v>304</v>
      </c>
      <c r="D42" s="4" t="s">
        <v>309</v>
      </c>
    </row>
    <row r="43" spans="1:7">
      <c r="A43" s="4" t="s">
        <v>388</v>
      </c>
      <c r="B43" s="5" t="n">
        <v>200000</v>
      </c>
      <c r="D43" s="7" t="n">
        <v>200000</v>
      </c>
      <c r="G43" s="5" t="n">
        <v>0</v>
      </c>
    </row>
    <row r="44" spans="1:7">
      <c r="A44" s="4" t="s">
        <v>389</v>
      </c>
      <c r="B44" s="5" t="n">
        <v>104000</v>
      </c>
      <c r="D44" s="5" t="n">
        <v>104000</v>
      </c>
      <c r="G44" s="5" t="n">
        <v>0</v>
      </c>
    </row>
    <row r="45" spans="1:7">
      <c r="A45" s="4" t="s">
        <v>390</v>
      </c>
      <c r="B45" s="5" t="n">
        <v>96000</v>
      </c>
      <c r="D45" s="7" t="n">
        <v>96000</v>
      </c>
      <c r="G45" s="5" t="n">
        <v>0</v>
      </c>
    </row>
    <row r="46" spans="1:7">
      <c r="A46" s="4" t="s">
        <v>301</v>
      </c>
    </row>
    <row r="47" spans="1:7">
      <c r="A47" s="3" t="s">
        <v>387</v>
      </c>
    </row>
    <row r="48" spans="1:7">
      <c r="A48" s="4" t="s">
        <v>304</v>
      </c>
      <c r="D48" s="4" t="s">
        <v>311</v>
      </c>
    </row>
    <row r="49" spans="1:7">
      <c r="A49" s="4" t="s">
        <v>388</v>
      </c>
      <c r="B49" s="5" t="n">
        <v>10000</v>
      </c>
      <c r="D49" s="7" t="n">
        <v>10000</v>
      </c>
      <c r="G49" s="5" t="n">
        <v>0</v>
      </c>
    </row>
    <row r="50" spans="1:7">
      <c r="A50" s="4" t="s">
        <v>389</v>
      </c>
      <c r="B50" s="5" t="n">
        <v>3000</v>
      </c>
      <c r="D50" s="5" t="n">
        <v>3000</v>
      </c>
      <c r="G50" s="5" t="n">
        <v>0</v>
      </c>
    </row>
    <row r="51" spans="1:7">
      <c r="A51" s="4" t="s">
        <v>390</v>
      </c>
      <c r="B51" s="7" t="n">
        <v>7000</v>
      </c>
      <c r="D51" s="7" t="n">
        <v>7000</v>
      </c>
      <c r="G51"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6</v>
      </c>
      <c r="B1" s="2" t="s">
        <v>2</v>
      </c>
      <c r="C1" s="2" t="s">
        <v>23</v>
      </c>
    </row>
    <row r="2" spans="1:3">
      <c r="A2" s="3" t="s">
        <v>230</v>
      </c>
    </row>
    <row r="3" spans="1:3">
      <c r="A3" s="4" t="s">
        <v>397</v>
      </c>
      <c r="B3" s="7" t="n">
        <v>174</v>
      </c>
      <c r="C3" s="7" t="n">
        <v>0</v>
      </c>
    </row>
    <row r="4" spans="1:3">
      <c r="A4" s="4" t="s">
        <v>398</v>
      </c>
      <c r="B4" s="5" t="n">
        <v>19753</v>
      </c>
      <c r="C4" s="5" t="n">
        <v>5821</v>
      </c>
    </row>
    <row r="5" spans="1:3">
      <c r="A5" s="4" t="s">
        <v>399</v>
      </c>
      <c r="B5" s="5" t="n">
        <v>-12030</v>
      </c>
      <c r="C5" s="5" t="n">
        <v>-5821</v>
      </c>
    </row>
    <row r="6" spans="1:3">
      <c r="A6" s="4" t="s">
        <v>400</v>
      </c>
      <c r="B6" s="5" t="n">
        <v>7723</v>
      </c>
      <c r="C6" s="5" t="n">
        <v>0</v>
      </c>
    </row>
    <row r="7" spans="1:3">
      <c r="A7" s="4" t="s">
        <v>255</v>
      </c>
    </row>
    <row r="8" spans="1:3">
      <c r="A8" s="3" t="s">
        <v>230</v>
      </c>
    </row>
    <row r="9" spans="1:3">
      <c r="A9" s="4" t="s">
        <v>43</v>
      </c>
      <c r="B9" s="5" t="n">
        <v>7897</v>
      </c>
      <c r="C9" s="5" t="n">
        <v>3603</v>
      </c>
    </row>
    <row r="10" spans="1:3">
      <c r="A10" s="4" t="s">
        <v>253</v>
      </c>
    </row>
    <row r="11" spans="1:3">
      <c r="A11" s="3" t="s">
        <v>230</v>
      </c>
    </row>
    <row r="12" spans="1:3">
      <c r="A12" s="4" t="s">
        <v>43</v>
      </c>
      <c r="B12" s="5" t="n">
        <v>2000</v>
      </c>
      <c r="C12" s="5" t="n">
        <v>0</v>
      </c>
    </row>
    <row r="13" spans="1:3">
      <c r="A13" s="4" t="s">
        <v>248</v>
      </c>
    </row>
    <row r="14" spans="1:3">
      <c r="A14" s="3" t="s">
        <v>230</v>
      </c>
    </row>
    <row r="15" spans="1:3">
      <c r="A15" s="4" t="s">
        <v>43</v>
      </c>
      <c r="B15" s="5" t="n">
        <v>8500</v>
      </c>
      <c r="C15" s="5" t="n">
        <v>3676</v>
      </c>
    </row>
    <row r="16" spans="1:3">
      <c r="A16" s="4" t="s">
        <v>401</v>
      </c>
      <c r="B16" s="5" t="n">
        <v>-714</v>
      </c>
      <c r="C16" s="5" t="n">
        <v>-1122</v>
      </c>
    </row>
    <row r="17" spans="1:3">
      <c r="A17" s="4" t="s">
        <v>402</v>
      </c>
      <c r="B17" s="5" t="n">
        <v>-196</v>
      </c>
      <c r="C17" s="5" t="n">
        <v>-336</v>
      </c>
    </row>
    <row r="18" spans="1:3">
      <c r="A18" s="4" t="s">
        <v>260</v>
      </c>
    </row>
    <row r="19" spans="1:3">
      <c r="A19" s="3" t="s">
        <v>230</v>
      </c>
    </row>
    <row r="20" spans="1:3">
      <c r="A20" s="4" t="s">
        <v>43</v>
      </c>
      <c r="B20" s="7" t="n">
        <v>2092</v>
      </c>
      <c r="C2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1</v>
      </c>
      <c r="D1" s="2" t="s">
        <v>1</v>
      </c>
    </row>
    <row r="2" spans="1:5">
      <c r="B2" s="2" t="s">
        <v>2</v>
      </c>
      <c r="C2" s="2" t="s">
        <v>62</v>
      </c>
      <c r="D2" s="2" t="s">
        <v>2</v>
      </c>
      <c r="E2" s="2" t="s">
        <v>62</v>
      </c>
    </row>
    <row r="3" spans="1:5">
      <c r="A3" s="3" t="s">
        <v>230</v>
      </c>
    </row>
    <row r="4" spans="1:5">
      <c r="A4" s="4" t="s">
        <v>404</v>
      </c>
      <c r="B4" s="7" t="n">
        <v>62</v>
      </c>
      <c r="C4" s="7" t="n">
        <v>103</v>
      </c>
      <c r="D4" s="7" t="n">
        <v>281</v>
      </c>
      <c r="E4" s="7" t="n">
        <v>226</v>
      </c>
    </row>
    <row r="5" spans="1:5">
      <c r="A5" s="4" t="s">
        <v>405</v>
      </c>
      <c r="B5" s="5" t="n">
        <v>71</v>
      </c>
      <c r="C5" s="5" t="n">
        <v>479</v>
      </c>
      <c r="D5" s="5" t="n">
        <v>608</v>
      </c>
      <c r="E5" s="5" t="n">
        <v>1286</v>
      </c>
    </row>
    <row r="6" spans="1:5">
      <c r="A6" s="4" t="s">
        <v>406</v>
      </c>
      <c r="B6" s="5" t="n">
        <v>0</v>
      </c>
      <c r="C6" s="5" t="n">
        <v>0</v>
      </c>
      <c r="D6" s="5" t="n">
        <v>0</v>
      </c>
      <c r="E6" s="5" t="n">
        <v>59</v>
      </c>
    </row>
    <row r="7" spans="1:5">
      <c r="A7" s="4" t="s">
        <v>85</v>
      </c>
      <c r="B7" s="5" t="n">
        <v>746</v>
      </c>
      <c r="C7" s="5" t="n">
        <v>878</v>
      </c>
      <c r="D7" s="5" t="n">
        <v>2207</v>
      </c>
      <c r="E7" s="5" t="n">
        <v>2678</v>
      </c>
    </row>
    <row r="8" spans="1:5">
      <c r="A8" s="4" t="s">
        <v>407</v>
      </c>
    </row>
    <row r="9" spans="1:5">
      <c r="A9" s="3" t="s">
        <v>230</v>
      </c>
    </row>
    <row r="10" spans="1:5">
      <c r="A10" s="4" t="s">
        <v>408</v>
      </c>
      <c r="B10" s="5" t="n">
        <v>0</v>
      </c>
      <c r="C10" s="5" t="n">
        <v>0</v>
      </c>
      <c r="D10" s="5" t="n">
        <v>0</v>
      </c>
      <c r="E10" s="5" t="n">
        <v>282</v>
      </c>
    </row>
    <row r="11" spans="1:5">
      <c r="A11" s="4" t="s">
        <v>248</v>
      </c>
    </row>
    <row r="12" spans="1:5">
      <c r="A12" s="3" t="s">
        <v>230</v>
      </c>
    </row>
    <row r="13" spans="1:5">
      <c r="A13" s="4" t="s">
        <v>70</v>
      </c>
      <c r="B13" s="5" t="n">
        <v>266</v>
      </c>
      <c r="C13" s="5" t="n">
        <v>171</v>
      </c>
      <c r="D13" s="5" t="n">
        <v>583</v>
      </c>
      <c r="E13" s="5" t="n">
        <v>512</v>
      </c>
    </row>
    <row r="14" spans="1:5">
      <c r="A14" s="4" t="s">
        <v>409</v>
      </c>
      <c r="B14" s="5" t="n">
        <v>115</v>
      </c>
      <c r="C14" s="7" t="n">
        <v>53</v>
      </c>
      <c r="D14" s="7" t="n">
        <v>255</v>
      </c>
      <c r="E14" s="7" t="n">
        <v>144</v>
      </c>
    </row>
    <row r="15" spans="1:5">
      <c r="A15" s="4" t="s">
        <v>404</v>
      </c>
      <c r="B15" s="7" t="n">
        <v>75</v>
      </c>
    </row>
    <row r="16" spans="1:5">
      <c r="A16" s="4" t="s">
        <v>410</v>
      </c>
      <c r="B16" s="4" t="s">
        <v>411</v>
      </c>
      <c r="C16" s="4" t="s">
        <v>412</v>
      </c>
      <c r="D16" s="4" t="s">
        <v>411</v>
      </c>
      <c r="E16" s="4" t="s">
        <v>412</v>
      </c>
    </row>
    <row r="17" spans="1:5">
      <c r="A17" s="4" t="s">
        <v>413</v>
      </c>
      <c r="B17" s="4" t="s">
        <v>414</v>
      </c>
      <c r="C17" s="4" t="s">
        <v>414</v>
      </c>
      <c r="D17" s="4" t="s">
        <v>414</v>
      </c>
      <c r="E17" s="4" t="s">
        <v>414</v>
      </c>
    </row>
    <row r="18" spans="1:5">
      <c r="A18" s="4" t="s">
        <v>415</v>
      </c>
    </row>
    <row r="19" spans="1:5">
      <c r="A19" s="3" t="s">
        <v>230</v>
      </c>
    </row>
    <row r="20" spans="1:5">
      <c r="A20" s="4" t="s">
        <v>70</v>
      </c>
      <c r="B20" s="7" t="n">
        <v>0</v>
      </c>
      <c r="C20" s="7" t="n">
        <v>0</v>
      </c>
      <c r="D20" s="7" t="n">
        <v>0</v>
      </c>
      <c r="E20" s="7" t="n">
        <v>49</v>
      </c>
    </row>
    <row r="21" spans="1:5">
      <c r="A21" s="4" t="s">
        <v>255</v>
      </c>
    </row>
    <row r="22" spans="1:5">
      <c r="A22" s="3" t="s">
        <v>230</v>
      </c>
    </row>
    <row r="23" spans="1:5">
      <c r="A23" s="4" t="s">
        <v>70</v>
      </c>
      <c r="B23" s="5" t="n">
        <v>111</v>
      </c>
      <c r="C23" s="5" t="n">
        <v>72</v>
      </c>
      <c r="D23" s="5" t="n">
        <v>309</v>
      </c>
      <c r="E23" s="5" t="n">
        <v>120</v>
      </c>
    </row>
    <row r="24" spans="1:5">
      <c r="A24" s="4" t="s">
        <v>253</v>
      </c>
    </row>
    <row r="25" spans="1:5">
      <c r="A25" s="3" t="s">
        <v>230</v>
      </c>
    </row>
    <row r="26" spans="1:5">
      <c r="A26" s="4" t="s">
        <v>70</v>
      </c>
      <c r="B26" s="5" t="n">
        <v>69</v>
      </c>
      <c r="C26" s="5" t="n">
        <v>0</v>
      </c>
      <c r="D26" s="5" t="n">
        <v>92</v>
      </c>
      <c r="E26" s="5" t="n">
        <v>0</v>
      </c>
    </row>
    <row r="27" spans="1:5">
      <c r="A27" s="4" t="s">
        <v>260</v>
      </c>
    </row>
    <row r="28" spans="1:5">
      <c r="A28" s="3" t="s">
        <v>230</v>
      </c>
    </row>
    <row r="29" spans="1:5">
      <c r="A29" s="4" t="s">
        <v>70</v>
      </c>
      <c r="B29" s="5" t="n">
        <v>44</v>
      </c>
      <c r="C29" s="5" t="n">
        <v>0</v>
      </c>
      <c r="D29" s="5" t="n">
        <v>67</v>
      </c>
      <c r="E29" s="5" t="n">
        <v>0</v>
      </c>
    </row>
    <row r="30" spans="1:5">
      <c r="A30" s="4" t="s">
        <v>397</v>
      </c>
    </row>
    <row r="31" spans="1:5">
      <c r="A31" s="3" t="s">
        <v>230</v>
      </c>
    </row>
    <row r="32" spans="1:5">
      <c r="A32" s="4" t="s">
        <v>70</v>
      </c>
      <c r="B32" s="5" t="n">
        <v>6</v>
      </c>
      <c r="C32" s="5" t="n">
        <v>0</v>
      </c>
      <c r="D32" s="5" t="n">
        <v>8</v>
      </c>
      <c r="E32" s="5" t="n">
        <v>0</v>
      </c>
    </row>
    <row r="33" spans="1:5">
      <c r="A33" s="4" t="s">
        <v>416</v>
      </c>
    </row>
    <row r="34" spans="1:5">
      <c r="A34" s="3" t="s">
        <v>230</v>
      </c>
    </row>
    <row r="35" spans="1:5">
      <c r="A35" s="4" t="s">
        <v>70</v>
      </c>
      <c r="B35" s="7" t="n">
        <v>2</v>
      </c>
      <c r="C35" s="7" t="n">
        <v>0</v>
      </c>
      <c r="D35" s="7" t="n">
        <v>4</v>
      </c>
      <c r="E3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70"/>
  <sheetViews>
    <sheetView workbookViewId="0">
      <selection activeCell="A1" sqref="A1"/>
    </sheetView>
  </sheetViews>
  <sheetFormatPr baseColWidth="8" defaultRowHeight="15" outlineLevelCol="0"/>
  <cols>
    <col customWidth="1" max="1" min="1" width="80"/>
    <col customWidth="1" max="2" min="2" width="37"/>
    <col customWidth="1" max="3" min="3" width="50"/>
    <col customWidth="1" max="4" min="4" width="20"/>
    <col customWidth="1" max="5" min="5" width="21"/>
    <col customWidth="1" max="6" min="6" width="27"/>
    <col customWidth="1" max="7" min="7" width="21"/>
    <col customWidth="1" max="8" min="8" width="50"/>
    <col customWidth="1" max="9" min="9" width="21"/>
    <col customWidth="1" max="10" min="10" width="21"/>
    <col customWidth="1" max="11" min="11" width="21"/>
    <col customWidth="1" max="12" min="12" width="21"/>
    <col customWidth="1" max="13" min="13" width="26"/>
    <col customWidth="1" max="14" min="14" width="21"/>
    <col customWidth="1" max="15" min="15" width="21"/>
    <col customWidth="1" max="16" min="16" width="24"/>
  </cols>
  <sheetData>
    <row r="1" spans="1:16">
      <c r="A1" s="1" t="s">
        <v>417</v>
      </c>
      <c r="B1" s="2" t="s">
        <v>418</v>
      </c>
      <c r="C1" s="2" t="s">
        <v>419</v>
      </c>
      <c r="D1" s="2" t="s">
        <v>227</v>
      </c>
      <c r="E1" s="2" t="s">
        <v>420</v>
      </c>
      <c r="F1" s="2" t="s">
        <v>421</v>
      </c>
      <c r="G1" s="2" t="s">
        <v>422</v>
      </c>
      <c r="H1" s="2" t="s">
        <v>419</v>
      </c>
      <c r="I1" s="2" t="s">
        <v>223</v>
      </c>
      <c r="J1" s="2" t="s">
        <v>422</v>
      </c>
      <c r="K1" s="2" t="s">
        <v>223</v>
      </c>
      <c r="L1" s="2" t="s">
        <v>224</v>
      </c>
      <c r="M1" s="2" t="s">
        <v>423</v>
      </c>
      <c r="N1" s="2" t="s">
        <v>424</v>
      </c>
      <c r="O1" s="2" t="s">
        <v>425</v>
      </c>
      <c r="P1" s="2" t="s">
        <v>426</v>
      </c>
    </row>
    <row r="2" spans="1:16">
      <c r="A2" s="3" t="s">
        <v>427</v>
      </c>
    </row>
    <row r="3" spans="1:16">
      <c r="A3" s="4" t="s">
        <v>70</v>
      </c>
      <c r="G3" s="7" t="n">
        <v>62000</v>
      </c>
      <c r="I3" s="7" t="n">
        <v>103000</v>
      </c>
      <c r="J3" s="7" t="n">
        <v>281000</v>
      </c>
      <c r="K3" s="7" t="n">
        <v>226000</v>
      </c>
    </row>
    <row r="4" spans="1:16">
      <c r="A4" s="4" t="s">
        <v>428</v>
      </c>
      <c r="J4" s="5" t="n">
        <v>364000</v>
      </c>
    </row>
    <row r="5" spans="1:16">
      <c r="A5" s="4" t="s">
        <v>429</v>
      </c>
      <c r="G5" s="5" t="n">
        <v>0</v>
      </c>
      <c r="I5" s="7" t="n">
        <v>0</v>
      </c>
      <c r="J5" s="5" t="n">
        <v>0</v>
      </c>
      <c r="K5" s="7" t="n">
        <v>59000</v>
      </c>
    </row>
    <row r="6" spans="1:16">
      <c r="A6" s="4" t="s">
        <v>430</v>
      </c>
      <c r="G6" s="5" t="n">
        <v>200000</v>
      </c>
      <c r="J6" s="5" t="n">
        <v>200000</v>
      </c>
    </row>
    <row r="7" spans="1:16">
      <c r="A7" s="4" t="s">
        <v>147</v>
      </c>
    </row>
    <row r="8" spans="1:16">
      <c r="A8" s="3" t="s">
        <v>427</v>
      </c>
    </row>
    <row r="9" spans="1:16">
      <c r="A9" s="4" t="s">
        <v>431</v>
      </c>
      <c r="C9" s="7" t="n">
        <v>4684000</v>
      </c>
      <c r="H9" s="7" t="n">
        <v>4684000</v>
      </c>
    </row>
    <row r="10" spans="1:16">
      <c r="A10" s="4" t="s">
        <v>432</v>
      </c>
      <c r="C10" s="5" t="n">
        <v>2</v>
      </c>
      <c r="H10" s="5" t="n">
        <v>2</v>
      </c>
    </row>
    <row r="11" spans="1:16">
      <c r="A11" s="4" t="s">
        <v>433</v>
      </c>
    </row>
    <row r="12" spans="1:16">
      <c r="A12" s="3" t="s">
        <v>427</v>
      </c>
    </row>
    <row r="13" spans="1:16">
      <c r="A13" s="4" t="s">
        <v>434</v>
      </c>
      <c r="H13" s="8" t="n">
        <v>1.35</v>
      </c>
    </row>
    <row r="14" spans="1:16">
      <c r="A14" s="4" t="s">
        <v>435</v>
      </c>
      <c r="H14" s="5" t="n">
        <v>4375000</v>
      </c>
    </row>
    <row r="15" spans="1:16">
      <c r="A15" s="4" t="s">
        <v>428</v>
      </c>
      <c r="H15" s="7" t="n">
        <v>3400000</v>
      </c>
    </row>
    <row r="16" spans="1:16">
      <c r="A16" s="4" t="s">
        <v>436</v>
      </c>
      <c r="C16" s="8" t="n">
        <v>0.8</v>
      </c>
      <c r="H16" s="8" t="n">
        <v>0.8</v>
      </c>
    </row>
    <row r="17" spans="1:16">
      <c r="A17" s="4" t="s">
        <v>437</v>
      </c>
      <c r="C17" s="5" t="n">
        <v>2</v>
      </c>
      <c r="H17" s="5" t="n">
        <v>2</v>
      </c>
    </row>
    <row r="18" spans="1:16">
      <c r="A18" s="4" t="s">
        <v>438</v>
      </c>
    </row>
    <row r="19" spans="1:16">
      <c r="A19" s="3" t="s">
        <v>427</v>
      </c>
    </row>
    <row r="20" spans="1:16">
      <c r="A20" s="4" t="s">
        <v>434</v>
      </c>
      <c r="C20" s="8" t="n">
        <v>0.84</v>
      </c>
    </row>
    <row r="21" spans="1:16">
      <c r="A21" s="4" t="s">
        <v>428</v>
      </c>
      <c r="C21" s="7" t="n">
        <v>1300000</v>
      </c>
    </row>
    <row r="22" spans="1:16">
      <c r="A22" s="4" t="s">
        <v>439</v>
      </c>
      <c r="M22" s="5" t="n">
        <v>543479</v>
      </c>
    </row>
    <row r="23" spans="1:16">
      <c r="A23" s="4" t="s">
        <v>440</v>
      </c>
    </row>
    <row r="24" spans="1:16">
      <c r="A24" s="3" t="s">
        <v>427</v>
      </c>
    </row>
    <row r="25" spans="1:16">
      <c r="A25" s="4" t="s">
        <v>441</v>
      </c>
      <c r="G25" s="5" t="n">
        <v>8500000</v>
      </c>
      <c r="J25" s="5" t="n">
        <v>8500000</v>
      </c>
      <c r="N25" s="7" t="n">
        <v>5000000</v>
      </c>
    </row>
    <row r="26" spans="1:16">
      <c r="A26" s="4" t="s">
        <v>442</v>
      </c>
    </row>
    <row r="27" spans="1:16">
      <c r="A27" s="3" t="s">
        <v>427</v>
      </c>
    </row>
    <row r="28" spans="1:16">
      <c r="A28" s="4" t="s">
        <v>443</v>
      </c>
      <c r="E28" s="7" t="n">
        <v>1250000</v>
      </c>
    </row>
    <row r="29" spans="1:16">
      <c r="A29" s="4" t="s">
        <v>248</v>
      </c>
    </row>
    <row r="30" spans="1:16">
      <c r="A30" s="3" t="s">
        <v>427</v>
      </c>
    </row>
    <row r="31" spans="1:16">
      <c r="A31" s="4" t="s">
        <v>247</v>
      </c>
      <c r="D31" s="7" t="n">
        <v>3700000</v>
      </c>
    </row>
    <row r="32" spans="1:16">
      <c r="A32" s="4" t="s">
        <v>444</v>
      </c>
      <c r="F32" s="4" t="s">
        <v>445</v>
      </c>
    </row>
    <row r="33" spans="1:16">
      <c r="A33" s="4" t="s">
        <v>446</v>
      </c>
      <c r="C33" s="5" t="n">
        <v>97500</v>
      </c>
      <c r="H33" s="7" t="n">
        <v>97500</v>
      </c>
    </row>
    <row r="34" spans="1:16">
      <c r="A34" s="4" t="s">
        <v>447</v>
      </c>
      <c r="G34" s="5" t="n">
        <v>196000</v>
      </c>
      <c r="J34" s="5" t="n">
        <v>196000</v>
      </c>
      <c r="N34" s="5" t="n">
        <v>336000</v>
      </c>
    </row>
    <row r="35" spans="1:16">
      <c r="A35" s="4" t="s">
        <v>441</v>
      </c>
      <c r="C35" s="7" t="n">
        <v>3700000</v>
      </c>
      <c r="G35" s="5" t="n">
        <v>6500000</v>
      </c>
      <c r="H35" s="7" t="n">
        <v>3700000</v>
      </c>
      <c r="J35" s="5" t="n">
        <v>6500000</v>
      </c>
      <c r="O35" s="7" t="n">
        <v>5000000</v>
      </c>
    </row>
    <row r="36" spans="1:16">
      <c r="A36" s="4" t="s">
        <v>448</v>
      </c>
      <c r="G36" s="5" t="n">
        <v>500000</v>
      </c>
    </row>
    <row r="37" spans="1:16">
      <c r="A37" s="4" t="s">
        <v>449</v>
      </c>
      <c r="C37" s="4" t="s">
        <v>414</v>
      </c>
      <c r="H37" s="4" t="s">
        <v>414</v>
      </c>
    </row>
    <row r="38" spans="1:16">
      <c r="A38" s="4" t="s">
        <v>450</v>
      </c>
      <c r="C38" s="7" t="n">
        <v>150000</v>
      </c>
      <c r="H38" s="7" t="n">
        <v>150000</v>
      </c>
    </row>
    <row r="39" spans="1:16">
      <c r="A39" s="4" t="s">
        <v>451</v>
      </c>
      <c r="C39" s="7" t="n">
        <v>400000</v>
      </c>
      <c r="H39" s="5" t="n">
        <v>400000</v>
      </c>
    </row>
    <row r="40" spans="1:16">
      <c r="A40" s="4" t="s">
        <v>70</v>
      </c>
      <c r="G40" s="5" t="n">
        <v>75000</v>
      </c>
    </row>
    <row r="41" spans="1:16">
      <c r="A41" s="4" t="s">
        <v>452</v>
      </c>
      <c r="F41" s="4" t="s">
        <v>453</v>
      </c>
    </row>
    <row r="42" spans="1:16">
      <c r="A42" s="4" t="s">
        <v>454</v>
      </c>
      <c r="F42" s="4" t="s">
        <v>455</v>
      </c>
    </row>
    <row r="43" spans="1:16">
      <c r="A43" s="4" t="s">
        <v>456</v>
      </c>
      <c r="F43" s="4" t="s">
        <v>347</v>
      </c>
    </row>
    <row r="44" spans="1:16">
      <c r="A44" s="4" t="s">
        <v>437</v>
      </c>
      <c r="F44" s="5" t="n">
        <v>543479</v>
      </c>
    </row>
    <row r="45" spans="1:16">
      <c r="A45" s="4" t="s">
        <v>457</v>
      </c>
      <c r="G45" s="5" t="n">
        <v>714000</v>
      </c>
      <c r="J45" s="5" t="n">
        <v>714000</v>
      </c>
      <c r="N45" s="5" t="n">
        <v>1122000</v>
      </c>
    </row>
    <row r="46" spans="1:16">
      <c r="A46" s="4" t="s">
        <v>43</v>
      </c>
      <c r="G46" s="7" t="n">
        <v>8500000</v>
      </c>
      <c r="J46" s="5" t="n">
        <v>8500000</v>
      </c>
      <c r="N46" s="5" t="n">
        <v>3676000</v>
      </c>
    </row>
    <row r="47" spans="1:16">
      <c r="A47" s="4" t="s">
        <v>458</v>
      </c>
    </row>
    <row r="48" spans="1:16">
      <c r="A48" s="3" t="s">
        <v>427</v>
      </c>
    </row>
    <row r="49" spans="1:16">
      <c r="A49" s="4" t="s">
        <v>459</v>
      </c>
      <c r="C49" s="4" t="s">
        <v>412</v>
      </c>
    </row>
    <row r="50" spans="1:16">
      <c r="A50" s="4" t="s">
        <v>460</v>
      </c>
    </row>
    <row r="51" spans="1:16">
      <c r="A51" s="3" t="s">
        <v>427</v>
      </c>
    </row>
    <row r="52" spans="1:16">
      <c r="A52" s="4" t="s">
        <v>459</v>
      </c>
      <c r="C52" s="4" t="s">
        <v>461</v>
      </c>
    </row>
    <row r="53" spans="1:16">
      <c r="A53" s="4" t="s">
        <v>462</v>
      </c>
    </row>
    <row r="54" spans="1:16">
      <c r="A54" s="3" t="s">
        <v>427</v>
      </c>
    </row>
    <row r="55" spans="1:16">
      <c r="A55" s="4" t="s">
        <v>463</v>
      </c>
      <c r="G55" s="4" t="s">
        <v>464</v>
      </c>
    </row>
    <row r="56" spans="1:16">
      <c r="A56" s="4" t="s">
        <v>465</v>
      </c>
      <c r="G56" s="7" t="n">
        <v>20000000</v>
      </c>
    </row>
    <row r="57" spans="1:16">
      <c r="A57" s="4" t="s">
        <v>466</v>
      </c>
    </row>
    <row r="58" spans="1:16">
      <c r="A58" s="3" t="s">
        <v>427</v>
      </c>
    </row>
    <row r="59" spans="1:16">
      <c r="A59" s="4" t="s">
        <v>463</v>
      </c>
      <c r="G59" s="4" t="s">
        <v>467</v>
      </c>
    </row>
    <row r="60" spans="1:16">
      <c r="A60" s="4" t="s">
        <v>465</v>
      </c>
      <c r="G60" s="7" t="n">
        <v>20000000</v>
      </c>
    </row>
    <row r="61" spans="1:16">
      <c r="A61" s="4" t="s">
        <v>251</v>
      </c>
    </row>
    <row r="62" spans="1:16">
      <c r="A62" s="3" t="s">
        <v>427</v>
      </c>
    </row>
    <row r="63" spans="1:16">
      <c r="A63" s="4" t="s">
        <v>247</v>
      </c>
      <c r="C63" s="7" t="n">
        <v>6500000</v>
      </c>
      <c r="H63" s="5" t="n">
        <v>6500000</v>
      </c>
    </row>
    <row r="64" spans="1:16">
      <c r="A64" s="4" t="s">
        <v>43</v>
      </c>
      <c r="C64" s="5" t="n">
        <v>6500000</v>
      </c>
      <c r="H64" s="5" t="n">
        <v>6500000</v>
      </c>
    </row>
    <row r="65" spans="1:16">
      <c r="A65" s="4" t="s">
        <v>468</v>
      </c>
    </row>
    <row r="66" spans="1:16">
      <c r="A66" s="3" t="s">
        <v>427</v>
      </c>
    </row>
    <row r="67" spans="1:16">
      <c r="A67" s="4" t="s">
        <v>443</v>
      </c>
      <c r="F67" s="7" t="n">
        <v>1250000</v>
      </c>
    </row>
    <row r="68" spans="1:16">
      <c r="A68" s="4" t="s">
        <v>444</v>
      </c>
      <c r="F68" s="4" t="s">
        <v>445</v>
      </c>
    </row>
    <row r="69" spans="1:16">
      <c r="A69" s="4" t="s">
        <v>452</v>
      </c>
      <c r="F69" s="4" t="s">
        <v>469</v>
      </c>
    </row>
    <row r="70" spans="1:16">
      <c r="A70" s="4" t="s">
        <v>454</v>
      </c>
      <c r="F70" s="4" t="s">
        <v>470</v>
      </c>
    </row>
    <row r="71" spans="1:16">
      <c r="A71" s="4" t="s">
        <v>456</v>
      </c>
      <c r="F71" s="4" t="s">
        <v>347</v>
      </c>
    </row>
    <row r="72" spans="1:16">
      <c r="A72" s="4" t="s">
        <v>457</v>
      </c>
      <c r="F72" s="7" t="n">
        <v>3600000</v>
      </c>
    </row>
    <row r="73" spans="1:16">
      <c r="A73" s="4" t="s">
        <v>471</v>
      </c>
    </row>
    <row r="74" spans="1:16">
      <c r="A74" s="3" t="s">
        <v>427</v>
      </c>
    </row>
    <row r="75" spans="1:16">
      <c r="A75" s="4" t="s">
        <v>472</v>
      </c>
      <c r="P75" s="8" t="n">
        <v>1.3</v>
      </c>
    </row>
    <row r="76" spans="1:16">
      <c r="A76" s="4" t="s">
        <v>473</v>
      </c>
    </row>
    <row r="77" spans="1:16">
      <c r="A77" s="3" t="s">
        <v>427</v>
      </c>
    </row>
    <row r="78" spans="1:16">
      <c r="A78" s="4" t="s">
        <v>429</v>
      </c>
      <c r="F78" s="5" t="n">
        <v>300000</v>
      </c>
    </row>
    <row r="79" spans="1:16">
      <c r="A79" s="4" t="s">
        <v>252</v>
      </c>
    </row>
    <row r="80" spans="1:16">
      <c r="A80" s="3" t="s">
        <v>427</v>
      </c>
    </row>
    <row r="81" spans="1:16">
      <c r="A81" s="4" t="s">
        <v>446</v>
      </c>
      <c r="B81" s="7" t="n">
        <v>30000</v>
      </c>
    </row>
    <row r="82" spans="1:16">
      <c r="A82" s="4" t="s">
        <v>43</v>
      </c>
      <c r="B82" s="5" t="n">
        <v>2000000</v>
      </c>
    </row>
    <row r="83" spans="1:16">
      <c r="A83" s="4" t="s">
        <v>474</v>
      </c>
    </row>
    <row r="84" spans="1:16">
      <c r="A84" s="3" t="s">
        <v>427</v>
      </c>
    </row>
    <row r="85" spans="1:16">
      <c r="A85" s="4" t="s">
        <v>451</v>
      </c>
      <c r="B85" s="5" t="n">
        <v>140000</v>
      </c>
    </row>
    <row r="86" spans="1:16">
      <c r="A86" s="4" t="s">
        <v>475</v>
      </c>
    </row>
    <row r="87" spans="1:16">
      <c r="A87" s="3" t="s">
        <v>427</v>
      </c>
    </row>
    <row r="88" spans="1:16">
      <c r="A88" s="4" t="s">
        <v>451</v>
      </c>
      <c r="B88" s="7" t="n">
        <v>280000</v>
      </c>
    </row>
    <row r="89" spans="1:16">
      <c r="A89" s="4" t="s">
        <v>476</v>
      </c>
    </row>
    <row r="90" spans="1:16">
      <c r="A90" s="3" t="s">
        <v>427</v>
      </c>
    </row>
    <row r="91" spans="1:16">
      <c r="A91" s="4" t="s">
        <v>444</v>
      </c>
      <c r="B91" s="4" t="s">
        <v>445</v>
      </c>
    </row>
    <row r="92" spans="1:16">
      <c r="A92" s="4" t="s">
        <v>452</v>
      </c>
      <c r="B92" s="4" t="s">
        <v>477</v>
      </c>
    </row>
    <row r="93" spans="1:16">
      <c r="A93" s="4" t="s">
        <v>454</v>
      </c>
      <c r="B93" s="4" t="s">
        <v>470</v>
      </c>
    </row>
    <row r="94" spans="1:16">
      <c r="A94" s="4" t="s">
        <v>456</v>
      </c>
      <c r="B94" s="4" t="s">
        <v>347</v>
      </c>
    </row>
    <row r="95" spans="1:16">
      <c r="A95" s="4" t="s">
        <v>472</v>
      </c>
      <c r="B95" s="8" t="n">
        <v>0.8</v>
      </c>
    </row>
    <row r="96" spans="1:16">
      <c r="A96" s="4" t="s">
        <v>429</v>
      </c>
      <c r="B96" s="7" t="n">
        <v>200000</v>
      </c>
    </row>
    <row r="97" spans="1:16">
      <c r="A97" s="4" t="s">
        <v>439</v>
      </c>
      <c r="B97" s="5" t="n">
        <v>450000</v>
      </c>
    </row>
    <row r="98" spans="1:16">
      <c r="A98" s="4" t="s">
        <v>255</v>
      </c>
    </row>
    <row r="99" spans="1:16">
      <c r="A99" s="3" t="s">
        <v>427</v>
      </c>
    </row>
    <row r="100" spans="1:16">
      <c r="A100" s="4" t="s">
        <v>247</v>
      </c>
      <c r="D100" s="5" t="n">
        <v>7000000</v>
      </c>
    </row>
    <row r="101" spans="1:16">
      <c r="A101" s="4" t="s">
        <v>444</v>
      </c>
      <c r="E101" s="4" t="s">
        <v>341</v>
      </c>
    </row>
    <row r="102" spans="1:16">
      <c r="A102" s="4" t="s">
        <v>256</v>
      </c>
      <c r="G102" s="5" t="n">
        <v>7900000</v>
      </c>
      <c r="J102" s="5" t="n">
        <v>7900000</v>
      </c>
    </row>
    <row r="103" spans="1:16">
      <c r="A103" s="4" t="s">
        <v>446</v>
      </c>
      <c r="E103" s="7" t="n">
        <v>100000</v>
      </c>
    </row>
    <row r="104" spans="1:16">
      <c r="A104" s="4" t="s">
        <v>478</v>
      </c>
      <c r="E104" s="4" t="s">
        <v>479</v>
      </c>
    </row>
    <row r="105" spans="1:16">
      <c r="A105" s="4" t="s">
        <v>480</v>
      </c>
      <c r="E105" s="4" t="s">
        <v>479</v>
      </c>
    </row>
    <row r="106" spans="1:16">
      <c r="A106" s="4" t="s">
        <v>43</v>
      </c>
      <c r="G106" s="5" t="n">
        <v>7897000</v>
      </c>
      <c r="J106" s="5" t="n">
        <v>7897000</v>
      </c>
      <c r="N106" s="5" t="n">
        <v>3603000</v>
      </c>
    </row>
    <row r="107" spans="1:16">
      <c r="A107" s="4" t="s">
        <v>481</v>
      </c>
    </row>
    <row r="108" spans="1:16">
      <c r="A108" s="3" t="s">
        <v>427</v>
      </c>
    </row>
    <row r="109" spans="1:16">
      <c r="A109" s="4" t="s">
        <v>459</v>
      </c>
      <c r="E109" s="4" t="s">
        <v>482</v>
      </c>
    </row>
    <row r="110" spans="1:16">
      <c r="A110" s="4" t="s">
        <v>483</v>
      </c>
    </row>
    <row r="111" spans="1:16">
      <c r="A111" s="3" t="s">
        <v>427</v>
      </c>
    </row>
    <row r="112" spans="1:16">
      <c r="A112" s="4" t="s">
        <v>484</v>
      </c>
      <c r="E112" s="7" t="n">
        <v>100000</v>
      </c>
    </row>
    <row r="113" spans="1:16">
      <c r="A113" s="4" t="s">
        <v>447</v>
      </c>
      <c r="G113" s="5" t="n">
        <v>300000</v>
      </c>
      <c r="J113" s="5" t="n">
        <v>300000</v>
      </c>
    </row>
    <row r="114" spans="1:16">
      <c r="A114" s="4" t="s">
        <v>259</v>
      </c>
    </row>
    <row r="115" spans="1:16">
      <c r="A115" s="3" t="s">
        <v>427</v>
      </c>
    </row>
    <row r="116" spans="1:16">
      <c r="A116" s="4" t="s">
        <v>247</v>
      </c>
      <c r="C116" s="5" t="n">
        <v>10000000</v>
      </c>
      <c r="H116" s="5" t="n">
        <v>10000000</v>
      </c>
    </row>
    <row r="117" spans="1:16">
      <c r="A117" s="4" t="s">
        <v>282</v>
      </c>
      <c r="C117" s="7" t="n">
        <v>15000000</v>
      </c>
      <c r="H117" s="7" t="n">
        <v>15000000</v>
      </c>
    </row>
    <row r="118" spans="1:16">
      <c r="A118" s="4" t="s">
        <v>257</v>
      </c>
    </row>
    <row r="119" spans="1:16">
      <c r="A119" s="3" t="s">
        <v>427</v>
      </c>
    </row>
    <row r="120" spans="1:16">
      <c r="A120" s="4" t="s">
        <v>256</v>
      </c>
      <c r="L120" s="7" t="n">
        <v>12100000</v>
      </c>
    </row>
    <row r="121" spans="1:16">
      <c r="A121" s="4" t="s">
        <v>258</v>
      </c>
      <c r="L121" s="7" t="n">
        <v>1700000</v>
      </c>
    </row>
    <row r="122" spans="1:16">
      <c r="A122" s="4" t="s">
        <v>485</v>
      </c>
    </row>
    <row r="123" spans="1:16">
      <c r="A123" s="3" t="s">
        <v>427</v>
      </c>
    </row>
    <row r="124" spans="1:16">
      <c r="A124" s="4" t="s">
        <v>486</v>
      </c>
      <c r="F124" s="7" t="n">
        <v>250000</v>
      </c>
    </row>
    <row r="125" spans="1:16">
      <c r="A125" s="4" t="s">
        <v>253</v>
      </c>
    </row>
    <row r="126" spans="1:16">
      <c r="A126" s="3" t="s">
        <v>427</v>
      </c>
    </row>
    <row r="127" spans="1:16">
      <c r="A127" s="4" t="s">
        <v>43</v>
      </c>
      <c r="G127" s="5" t="n">
        <v>2000000</v>
      </c>
      <c r="J127" s="5" t="n">
        <v>2000000</v>
      </c>
      <c r="N127" s="5" t="n">
        <v>0</v>
      </c>
    </row>
    <row r="128" spans="1:16">
      <c r="A128" s="4" t="s">
        <v>487</v>
      </c>
    </row>
    <row r="129" spans="1:16">
      <c r="A129" s="3" t="s">
        <v>427</v>
      </c>
    </row>
    <row r="130" spans="1:16">
      <c r="A130" s="4" t="s">
        <v>247</v>
      </c>
      <c r="M130" s="7" t="n">
        <v>2000000</v>
      </c>
    </row>
    <row r="131" spans="1:16">
      <c r="A131" s="4" t="s">
        <v>488</v>
      </c>
      <c r="C131" s="5" t="n">
        <v>1</v>
      </c>
      <c r="H131" s="5" t="n">
        <v>1</v>
      </c>
    </row>
    <row r="132" spans="1:16">
      <c r="A132" s="4" t="s">
        <v>489</v>
      </c>
      <c r="C132" s="4" t="s">
        <v>490</v>
      </c>
    </row>
    <row r="133" spans="1:16">
      <c r="A133" s="4" t="s">
        <v>491</v>
      </c>
    </row>
    <row r="134" spans="1:16">
      <c r="A134" s="3" t="s">
        <v>427</v>
      </c>
    </row>
    <row r="135" spans="1:16">
      <c r="A135" s="4" t="s">
        <v>492</v>
      </c>
      <c r="C135" s="5" t="n">
        <v>326052</v>
      </c>
      <c r="H135" s="5" t="n">
        <v>326052</v>
      </c>
    </row>
    <row r="136" spans="1:16">
      <c r="A136" s="4" t="s">
        <v>434</v>
      </c>
      <c r="C136" s="11" t="n">
        <v>0.6133999999999999</v>
      </c>
    </row>
    <row r="137" spans="1:16">
      <c r="A137" s="4" t="s">
        <v>493</v>
      </c>
    </row>
    <row r="138" spans="1:16">
      <c r="A138" s="3" t="s">
        <v>427</v>
      </c>
    </row>
    <row r="139" spans="1:16">
      <c r="A139" s="4" t="s">
        <v>492</v>
      </c>
      <c r="C139" s="5" t="n">
        <v>2934468</v>
      </c>
      <c r="H139" s="5" t="n">
        <v>2934468</v>
      </c>
    </row>
    <row r="140" spans="1:16">
      <c r="A140" s="4" t="s">
        <v>434</v>
      </c>
      <c r="C140" s="11" t="n">
        <v>0.6133999999999999</v>
      </c>
    </row>
    <row r="141" spans="1:16">
      <c r="A141" s="4" t="s">
        <v>494</v>
      </c>
      <c r="C141" s="4" t="s">
        <v>445</v>
      </c>
    </row>
    <row r="142" spans="1:16">
      <c r="A142" s="4" t="s">
        <v>495</v>
      </c>
    </row>
    <row r="143" spans="1:16">
      <c r="A143" s="3" t="s">
        <v>427</v>
      </c>
    </row>
    <row r="144" spans="1:16">
      <c r="A144" s="4" t="s">
        <v>444</v>
      </c>
      <c r="C144" s="4" t="s">
        <v>445</v>
      </c>
    </row>
    <row r="145" spans="1:16">
      <c r="A145" s="4" t="s">
        <v>452</v>
      </c>
      <c r="C145" s="4" t="s">
        <v>496</v>
      </c>
    </row>
    <row r="146" spans="1:16">
      <c r="A146" s="4" t="s">
        <v>454</v>
      </c>
      <c r="C146" s="4" t="s">
        <v>497</v>
      </c>
    </row>
    <row r="147" spans="1:16">
      <c r="A147" s="4" t="s">
        <v>456</v>
      </c>
      <c r="C147" s="4" t="s">
        <v>347</v>
      </c>
    </row>
    <row r="148" spans="1:16">
      <c r="A148" s="4" t="s">
        <v>498</v>
      </c>
    </row>
    <row r="149" spans="1:16">
      <c r="A149" s="3" t="s">
        <v>427</v>
      </c>
    </row>
    <row r="150" spans="1:16">
      <c r="A150" s="4" t="s">
        <v>492</v>
      </c>
      <c r="C150" s="5" t="n">
        <v>2187500</v>
      </c>
      <c r="H150" s="5" t="n">
        <v>2187500</v>
      </c>
    </row>
    <row r="151" spans="1:16">
      <c r="A151" s="4" t="s">
        <v>494</v>
      </c>
      <c r="C151" s="4" t="s">
        <v>342</v>
      </c>
    </row>
    <row r="152" spans="1:16">
      <c r="A152" s="4" t="s">
        <v>499</v>
      </c>
    </row>
    <row r="153" spans="1:16">
      <c r="A153" s="3" t="s">
        <v>427</v>
      </c>
    </row>
    <row r="154" spans="1:16">
      <c r="A154" s="4" t="s">
        <v>444</v>
      </c>
      <c r="C154" s="4" t="s">
        <v>445</v>
      </c>
    </row>
    <row r="155" spans="1:16">
      <c r="A155" s="4" t="s">
        <v>494</v>
      </c>
      <c r="C155" s="4" t="s">
        <v>445</v>
      </c>
    </row>
    <row r="156" spans="1:16">
      <c r="A156" s="4" t="s">
        <v>452</v>
      </c>
      <c r="C156" s="4" t="s">
        <v>496</v>
      </c>
    </row>
    <row r="157" spans="1:16">
      <c r="A157" s="4" t="s">
        <v>454</v>
      </c>
      <c r="C157" s="4" t="s">
        <v>497</v>
      </c>
    </row>
    <row r="158" spans="1:16">
      <c r="A158" s="4" t="s">
        <v>456</v>
      </c>
      <c r="C158" s="4" t="s">
        <v>347</v>
      </c>
    </row>
    <row r="159" spans="1:16">
      <c r="A159" s="4" t="s">
        <v>500</v>
      </c>
    </row>
    <row r="160" spans="1:16">
      <c r="A160" s="3" t="s">
        <v>427</v>
      </c>
    </row>
    <row r="161" spans="1:16">
      <c r="A161" s="4" t="s">
        <v>43</v>
      </c>
      <c r="D161" s="7" t="n">
        <v>2500000</v>
      </c>
    </row>
    <row r="162" spans="1:16">
      <c r="A162" s="4" t="s">
        <v>501</v>
      </c>
      <c r="D162" s="4" t="s">
        <v>502</v>
      </c>
    </row>
    <row r="163" spans="1:16">
      <c r="A163" s="4" t="s">
        <v>503</v>
      </c>
    </row>
    <row r="164" spans="1:16">
      <c r="A164" s="3" t="s">
        <v>427</v>
      </c>
    </row>
    <row r="165" spans="1:16">
      <c r="A165" s="4" t="s">
        <v>504</v>
      </c>
      <c r="D165" s="7" t="n">
        <v>400000</v>
      </c>
    </row>
    <row r="166" spans="1:16">
      <c r="A166" s="4" t="s">
        <v>260</v>
      </c>
    </row>
    <row r="167" spans="1:16">
      <c r="A167" s="3" t="s">
        <v>427</v>
      </c>
    </row>
    <row r="168" spans="1:16">
      <c r="A168" s="4" t="s">
        <v>43</v>
      </c>
      <c r="G168" s="7" t="n">
        <v>2092000</v>
      </c>
      <c r="J168" s="7" t="n">
        <v>2092000</v>
      </c>
      <c r="N168" s="7" t="n">
        <v>0</v>
      </c>
    </row>
    <row r="169" spans="1:16">
      <c r="A169" s="4" t="s">
        <v>501</v>
      </c>
      <c r="D169" s="4" t="s">
        <v>502</v>
      </c>
    </row>
    <row r="170" spans="1:16">
      <c r="A170" s="4" t="s">
        <v>505</v>
      </c>
      <c r="D170" s="4" t="s">
        <v>5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4018</v>
      </c>
      <c r="C4" s="7" t="n">
        <v>9750</v>
      </c>
      <c r="D4" s="7" t="n">
        <v>30501</v>
      </c>
      <c r="E4" s="7" t="n">
        <v>24634</v>
      </c>
    </row>
    <row r="5" spans="1:5">
      <c r="A5" s="4" t="s">
        <v>65</v>
      </c>
      <c r="B5" s="5" t="n">
        <v>10922</v>
      </c>
      <c r="C5" s="5" t="n">
        <v>7282</v>
      </c>
      <c r="D5" s="5" t="n">
        <v>24036</v>
      </c>
      <c r="E5" s="5" t="n">
        <v>18941</v>
      </c>
    </row>
    <row r="6" spans="1:5">
      <c r="A6" s="4" t="s">
        <v>66</v>
      </c>
      <c r="B6" s="5" t="n">
        <v>3096</v>
      </c>
      <c r="C6" s="5" t="n">
        <v>2468</v>
      </c>
      <c r="D6" s="5" t="n">
        <v>6465</v>
      </c>
      <c r="E6" s="5" t="n">
        <v>5693</v>
      </c>
    </row>
    <row r="7" spans="1:5">
      <c r="A7" s="4" t="s">
        <v>67</v>
      </c>
      <c r="B7" s="5" t="n">
        <v>7330</v>
      </c>
      <c r="C7" s="5" t="n">
        <v>3586</v>
      </c>
      <c r="D7" s="5" t="n">
        <v>15982</v>
      </c>
      <c r="E7" s="5" t="n">
        <v>11138</v>
      </c>
    </row>
    <row r="8" spans="1:5">
      <c r="A8" s="4" t="s">
        <v>68</v>
      </c>
      <c r="B8" s="5" t="n">
        <v>440</v>
      </c>
      <c r="C8" s="5" t="n">
        <v>50</v>
      </c>
      <c r="D8" s="5" t="n">
        <v>2218</v>
      </c>
      <c r="E8" s="5" t="n">
        <v>379</v>
      </c>
    </row>
    <row r="9" spans="1:5">
      <c r="A9" s="4" t="s">
        <v>69</v>
      </c>
      <c r="B9" s="5" t="n">
        <v>-4674</v>
      </c>
      <c r="C9" s="5" t="n">
        <v>-1168</v>
      </c>
      <c r="D9" s="5" t="n">
        <v>-11735</v>
      </c>
      <c r="E9" s="5" t="n">
        <v>-5824</v>
      </c>
    </row>
    <row r="10" spans="1:5">
      <c r="A10" s="4" t="s">
        <v>70</v>
      </c>
      <c r="B10" s="5" t="n">
        <v>746</v>
      </c>
      <c r="C10" s="5" t="n">
        <v>878</v>
      </c>
      <c r="D10" s="5" t="n">
        <v>2207</v>
      </c>
      <c r="E10" s="5" t="n">
        <v>2678</v>
      </c>
    </row>
    <row r="11" spans="1:5">
      <c r="A11" s="4" t="s">
        <v>71</v>
      </c>
      <c r="B11" s="5" t="n">
        <v>0</v>
      </c>
      <c r="C11" s="5" t="n">
        <v>0</v>
      </c>
      <c r="D11" s="5" t="n">
        <v>0</v>
      </c>
      <c r="E11" s="5" t="n">
        <v>-887</v>
      </c>
    </row>
    <row r="12" spans="1:5">
      <c r="A12" s="4" t="s">
        <v>72</v>
      </c>
      <c r="B12" s="5" t="n">
        <v>-5420</v>
      </c>
      <c r="C12" s="5" t="n">
        <v>-2046</v>
      </c>
      <c r="D12" s="5" t="n">
        <v>-13942</v>
      </c>
      <c r="E12" s="5" t="n">
        <v>-7615</v>
      </c>
    </row>
    <row r="13" spans="1:5">
      <c r="A13" s="4" t="s">
        <v>73</v>
      </c>
      <c r="B13" s="5" t="n">
        <v>5</v>
      </c>
      <c r="C13" s="5" t="n">
        <v>5</v>
      </c>
      <c r="D13" s="5" t="n">
        <v>22</v>
      </c>
      <c r="E13" s="5" t="n">
        <v>15</v>
      </c>
    </row>
    <row r="14" spans="1:5">
      <c r="A14" s="4" t="s">
        <v>74</v>
      </c>
      <c r="B14" s="5" t="n">
        <v>-5425</v>
      </c>
      <c r="C14" s="5" t="n">
        <v>-2051</v>
      </c>
      <c r="D14" s="5" t="n">
        <v>-13964</v>
      </c>
      <c r="E14" s="5" t="n">
        <v>-7630</v>
      </c>
    </row>
    <row r="15" spans="1:5">
      <c r="A15" s="3" t="s">
        <v>75</v>
      </c>
    </row>
    <row r="16" spans="1:5">
      <c r="A16" s="4" t="s">
        <v>76</v>
      </c>
      <c r="B16" s="5" t="n">
        <v>15</v>
      </c>
      <c r="C16" s="5" t="n">
        <v>-1</v>
      </c>
      <c r="D16" s="5" t="n">
        <v>149</v>
      </c>
      <c r="E16" s="5" t="n">
        <v>-310</v>
      </c>
    </row>
    <row r="17" spans="1:5">
      <c r="A17" s="4" t="s">
        <v>77</v>
      </c>
      <c r="B17" s="7" t="n">
        <v>-5410</v>
      </c>
      <c r="C17" s="7" t="n">
        <v>-2052</v>
      </c>
      <c r="D17" s="7" t="n">
        <v>-13815</v>
      </c>
      <c r="E17" s="7" t="n">
        <v>-7940</v>
      </c>
    </row>
    <row r="18" spans="1:5">
      <c r="A18" s="3" t="s">
        <v>78</v>
      </c>
    </row>
    <row r="19" spans="1:5">
      <c r="A19" s="4" t="s">
        <v>79</v>
      </c>
      <c r="B19" s="8" t="n">
        <v>-0.21</v>
      </c>
      <c r="C19" s="8" t="n">
        <v>-0.22</v>
      </c>
      <c r="D19" s="8" t="n">
        <v>-0.72</v>
      </c>
      <c r="E19" s="8" t="n">
        <v>-0.89</v>
      </c>
    </row>
    <row r="20" spans="1:5">
      <c r="A20" s="4" t="s">
        <v>80</v>
      </c>
      <c r="B20" s="9" t="n">
        <v>-0.21</v>
      </c>
      <c r="C20" s="9" t="n">
        <v>-0.22</v>
      </c>
      <c r="D20" s="9" t="n">
        <v>-0.72</v>
      </c>
      <c r="E20" s="9" t="n">
        <v>-0.89</v>
      </c>
    </row>
    <row r="21" spans="1:5">
      <c r="A21" s="3" t="s">
        <v>81</v>
      </c>
    </row>
    <row r="22" spans="1:5">
      <c r="A22" s="4" t="s">
        <v>79</v>
      </c>
      <c r="B22" s="5" t="n">
        <v>0</v>
      </c>
      <c r="C22" s="5" t="n">
        <v>0</v>
      </c>
      <c r="D22" s="9" t="n">
        <v>0.01</v>
      </c>
      <c r="E22" s="9" t="n">
        <v>-0.04</v>
      </c>
    </row>
    <row r="23" spans="1:5">
      <c r="A23" s="4" t="s">
        <v>80</v>
      </c>
      <c r="B23" s="5" t="n">
        <v>0</v>
      </c>
      <c r="C23" s="5" t="n">
        <v>0</v>
      </c>
      <c r="D23" s="9" t="n">
        <v>0.01</v>
      </c>
      <c r="E23" s="9" t="n">
        <v>-0.04</v>
      </c>
    </row>
    <row r="24" spans="1:5">
      <c r="A24" s="3" t="s">
        <v>77</v>
      </c>
    </row>
    <row r="25" spans="1:5">
      <c r="A25" s="4" t="s">
        <v>79</v>
      </c>
      <c r="B25" s="9" t="n">
        <v>-0.21</v>
      </c>
      <c r="C25" s="9" t="n">
        <v>-0.22</v>
      </c>
      <c r="D25" s="9" t="n">
        <v>-0.71</v>
      </c>
      <c r="E25" s="9" t="n">
        <v>-0.93</v>
      </c>
    </row>
    <row r="26" spans="1:5">
      <c r="A26" s="4" t="s">
        <v>80</v>
      </c>
      <c r="B26" s="8" t="n">
        <v>-0.21</v>
      </c>
      <c r="C26" s="8" t="n">
        <v>-0.22</v>
      </c>
      <c r="D26" s="8" t="n">
        <v>-0.71</v>
      </c>
      <c r="E26" s="8" t="n">
        <v>-0.93</v>
      </c>
    </row>
    <row r="27" spans="1:5">
      <c r="A27" s="4" t="s">
        <v>82</v>
      </c>
      <c r="B27" s="5" t="n">
        <v>26151194</v>
      </c>
      <c r="C27" s="5" t="n">
        <v>9149418</v>
      </c>
      <c r="D27" s="5" t="n">
        <v>19490112</v>
      </c>
      <c r="E27" s="5" t="n">
        <v>8604846</v>
      </c>
    </row>
    <row r="28" spans="1:5">
      <c r="A28" s="4" t="s">
        <v>83</v>
      </c>
      <c r="B28" s="5" t="n">
        <v>26151194</v>
      </c>
      <c r="C28" s="5" t="n">
        <v>9149418</v>
      </c>
      <c r="D28" s="5" t="n">
        <v>19490112</v>
      </c>
      <c r="E28" s="5" t="n">
        <v>86048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22</v>
      </c>
    </row>
    <row r="2" spans="1:2">
      <c r="A2" s="4" t="s">
        <v>508</v>
      </c>
    </row>
    <row r="3" spans="1:2">
      <c r="A3" s="3" t="s">
        <v>230</v>
      </c>
    </row>
    <row r="4" spans="1:2">
      <c r="A4" s="4" t="s">
        <v>509</v>
      </c>
      <c r="B4" s="7" t="n">
        <v>26000</v>
      </c>
    </row>
    <row r="5" spans="1:2">
      <c r="A5" s="4" t="s">
        <v>510</v>
      </c>
      <c r="B5" s="5" t="n">
        <v>53000</v>
      </c>
    </row>
    <row r="6" spans="1:2">
      <c r="A6" s="4" t="s">
        <v>511</v>
      </c>
      <c r="B6" s="5" t="n">
        <v>69000</v>
      </c>
    </row>
    <row r="7" spans="1:2">
      <c r="A7" s="4" t="s">
        <v>512</v>
      </c>
      <c r="B7" s="5" t="n">
        <v>70000</v>
      </c>
    </row>
    <row r="8" spans="1:2">
      <c r="A8" s="4" t="s">
        <v>513</v>
      </c>
      <c r="B8" s="5" t="n">
        <v>71000</v>
      </c>
    </row>
    <row r="9" spans="1:2">
      <c r="A9" s="4" t="s">
        <v>514</v>
      </c>
      <c r="B9" s="5" t="n">
        <v>74000</v>
      </c>
    </row>
    <row r="10" spans="1:2">
      <c r="A10" s="4" t="s">
        <v>515</v>
      </c>
      <c r="B10" s="5" t="n">
        <v>75000</v>
      </c>
    </row>
    <row r="11" spans="1:2">
      <c r="A11" s="4" t="s">
        <v>485</v>
      </c>
    </row>
    <row r="12" spans="1:2">
      <c r="A12" s="3" t="s">
        <v>230</v>
      </c>
    </row>
    <row r="13" spans="1:2">
      <c r="A13" s="4" t="s">
        <v>509</v>
      </c>
      <c r="B13" s="5" t="n">
        <v>26000</v>
      </c>
    </row>
    <row r="14" spans="1:2">
      <c r="A14" s="4" t="s">
        <v>510</v>
      </c>
      <c r="B14" s="5" t="n">
        <v>53000</v>
      </c>
    </row>
    <row r="15" spans="1:2">
      <c r="A15" s="4" t="s">
        <v>511</v>
      </c>
      <c r="B15" s="5" t="n">
        <v>69000</v>
      </c>
    </row>
    <row r="16" spans="1:2">
      <c r="A16" s="4" t="s">
        <v>512</v>
      </c>
      <c r="B16" s="5" t="n">
        <v>70000</v>
      </c>
    </row>
    <row r="17" spans="1:2">
      <c r="A17" s="4" t="s">
        <v>513</v>
      </c>
      <c r="B17" s="5" t="n">
        <v>71000</v>
      </c>
    </row>
    <row r="18" spans="1:2">
      <c r="A18" s="4" t="s">
        <v>514</v>
      </c>
      <c r="B18" s="5" t="n">
        <v>74000</v>
      </c>
    </row>
    <row r="19" spans="1:2">
      <c r="A19" s="4" t="s">
        <v>515</v>
      </c>
      <c r="B19" s="5" t="n">
        <v>75000</v>
      </c>
    </row>
    <row r="20" spans="1:2">
      <c r="A20" s="4" t="s">
        <v>516</v>
      </c>
    </row>
    <row r="21" spans="1:2">
      <c r="A21" s="3" t="s">
        <v>230</v>
      </c>
    </row>
    <row r="22" spans="1:2">
      <c r="A22" s="4" t="s">
        <v>517</v>
      </c>
      <c r="B22" s="5" t="n">
        <v>3000</v>
      </c>
    </row>
    <row r="23" spans="1:2">
      <c r="A23" s="4" t="s">
        <v>518</v>
      </c>
      <c r="B23" s="5" t="n">
        <v>5000</v>
      </c>
    </row>
    <row r="24" spans="1:2">
      <c r="A24" s="4" t="s">
        <v>519</v>
      </c>
      <c r="B24" s="5" t="n">
        <v>5200</v>
      </c>
    </row>
    <row r="25" spans="1:2">
      <c r="A25" s="4" t="s">
        <v>520</v>
      </c>
      <c r="B25" s="5" t="n">
        <v>6000</v>
      </c>
    </row>
    <row r="26" spans="1:2">
      <c r="A26" s="4" t="s">
        <v>521</v>
      </c>
      <c r="B26" s="5" t="n">
        <v>8000</v>
      </c>
    </row>
    <row r="27" spans="1:2">
      <c r="A27" s="4" t="s">
        <v>522</v>
      </c>
      <c r="B27" s="5" t="n">
        <v>9000</v>
      </c>
    </row>
    <row r="28" spans="1:2">
      <c r="A28" s="4" t="s">
        <v>523</v>
      </c>
      <c r="B28" s="5" t="n">
        <v>750</v>
      </c>
    </row>
    <row r="29" spans="1:2">
      <c r="A29" s="4" t="s">
        <v>524</v>
      </c>
      <c r="B29" s="5" t="n">
        <v>1000</v>
      </c>
    </row>
    <row r="30" spans="1:2">
      <c r="A30" s="4" t="s">
        <v>248</v>
      </c>
    </row>
    <row r="31" spans="1:2">
      <c r="A31" s="3" t="s">
        <v>230</v>
      </c>
    </row>
    <row r="32" spans="1:2">
      <c r="A32" s="4" t="s">
        <v>517</v>
      </c>
      <c r="B32" s="5" t="n">
        <v>3000</v>
      </c>
    </row>
    <row r="33" spans="1:2">
      <c r="A33" s="4" t="s">
        <v>518</v>
      </c>
      <c r="B33" s="5" t="n">
        <v>5000</v>
      </c>
    </row>
    <row r="34" spans="1:2">
      <c r="A34" s="4" t="s">
        <v>519</v>
      </c>
      <c r="B34" s="5" t="n">
        <v>5200</v>
      </c>
    </row>
    <row r="35" spans="1:2">
      <c r="A35" s="4" t="s">
        <v>520</v>
      </c>
      <c r="B35" s="5" t="n">
        <v>6000</v>
      </c>
    </row>
    <row r="36" spans="1:2">
      <c r="A36" s="4" t="s">
        <v>521</v>
      </c>
      <c r="B36" s="5" t="n">
        <v>8000</v>
      </c>
    </row>
    <row r="37" spans="1:2">
      <c r="A37" s="4" t="s">
        <v>522</v>
      </c>
      <c r="B37" s="5" t="n">
        <v>9000</v>
      </c>
    </row>
    <row r="38" spans="1:2">
      <c r="A38" s="4" t="s">
        <v>523</v>
      </c>
      <c r="B38" s="5" t="n">
        <v>750</v>
      </c>
    </row>
    <row r="39" spans="1:2">
      <c r="A39" s="4" t="s">
        <v>524</v>
      </c>
      <c r="B39"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6"/>
    <col customWidth="1" max="5" min="5" width="21"/>
    <col customWidth="1" max="6" min="6" width="36"/>
    <col customWidth="1" max="7" min="7" width="21"/>
    <col customWidth="1" max="8" min="8" width="28"/>
    <col customWidth="1" max="9" min="9" width="21"/>
    <col customWidth="1" max="10" min="10" width="29"/>
  </cols>
  <sheetData>
    <row r="1" spans="1:10">
      <c r="A1" s="1" t="s">
        <v>525</v>
      </c>
      <c r="B1" s="2" t="s">
        <v>227</v>
      </c>
      <c r="C1" s="2" t="s">
        <v>526</v>
      </c>
      <c r="D1" s="2" t="s">
        <v>527</v>
      </c>
      <c r="E1" s="2" t="s">
        <v>223</v>
      </c>
      <c r="F1" s="2" t="s">
        <v>527</v>
      </c>
      <c r="G1" s="2" t="s">
        <v>223</v>
      </c>
      <c r="H1" s="2" t="s">
        <v>528</v>
      </c>
      <c r="I1" s="2" t="s">
        <v>424</v>
      </c>
      <c r="J1" s="2" t="s">
        <v>529</v>
      </c>
    </row>
    <row r="2" spans="1:10">
      <c r="A2" s="3" t="s">
        <v>530</v>
      </c>
    </row>
    <row r="3" spans="1:10">
      <c r="A3" s="4" t="s">
        <v>531</v>
      </c>
      <c r="D3" s="7" t="n">
        <v>15000</v>
      </c>
      <c r="E3" s="7" t="n">
        <v>-1000</v>
      </c>
      <c r="F3" s="7" t="n">
        <v>149000</v>
      </c>
      <c r="G3" s="7" t="n">
        <v>-310000</v>
      </c>
    </row>
    <row r="4" spans="1:10">
      <c r="A4" s="4" t="s">
        <v>532</v>
      </c>
      <c r="D4" s="5" t="n">
        <v>298000</v>
      </c>
      <c r="F4" s="7" t="n">
        <v>298000</v>
      </c>
      <c r="I4" s="7" t="n">
        <v>317000</v>
      </c>
    </row>
    <row r="5" spans="1:10">
      <c r="A5" s="4" t="s">
        <v>533</v>
      </c>
      <c r="F5" s="4" t="s">
        <v>311</v>
      </c>
    </row>
    <row r="6" spans="1:10">
      <c r="A6" s="4" t="s">
        <v>41</v>
      </c>
      <c r="D6" s="5" t="n">
        <v>4844000</v>
      </c>
      <c r="F6" s="7" t="n">
        <v>4844000</v>
      </c>
      <c r="I6" s="5" t="n">
        <v>2621000</v>
      </c>
    </row>
    <row r="7" spans="1:10">
      <c r="A7" s="4" t="s">
        <v>147</v>
      </c>
    </row>
    <row r="8" spans="1:10">
      <c r="A8" s="3" t="s">
        <v>530</v>
      </c>
    </row>
    <row r="9" spans="1:10">
      <c r="A9" s="4" t="s">
        <v>534</v>
      </c>
      <c r="B9" s="7" t="n">
        <v>800000</v>
      </c>
    </row>
    <row r="10" spans="1:10">
      <c r="A10" s="4" t="s">
        <v>41</v>
      </c>
      <c r="D10" s="5" t="n">
        <v>700000</v>
      </c>
      <c r="F10" s="5" t="n">
        <v>700000</v>
      </c>
    </row>
    <row r="11" spans="1:10">
      <c r="A11" s="4" t="s">
        <v>535</v>
      </c>
    </row>
    <row r="12" spans="1:10">
      <c r="A12" s="3" t="s">
        <v>530</v>
      </c>
    </row>
    <row r="13" spans="1:10">
      <c r="A13" s="4" t="s">
        <v>536</v>
      </c>
      <c r="D13" s="5" t="n">
        <v>300000</v>
      </c>
      <c r="F13" s="5" t="n">
        <v>300000</v>
      </c>
    </row>
    <row r="14" spans="1:10">
      <c r="A14" s="4" t="s">
        <v>81</v>
      </c>
    </row>
    <row r="15" spans="1:10">
      <c r="A15" s="3" t="s">
        <v>530</v>
      </c>
    </row>
    <row r="16" spans="1:10">
      <c r="A16" s="4" t="s">
        <v>537</v>
      </c>
      <c r="D16" s="7" t="n">
        <v>0</v>
      </c>
      <c r="F16" s="5" t="n">
        <v>0</v>
      </c>
      <c r="G16" s="7" t="n">
        <v>200000</v>
      </c>
    </row>
    <row r="17" spans="1:10">
      <c r="A17" s="4" t="s">
        <v>538</v>
      </c>
    </row>
    <row r="18" spans="1:10">
      <c r="A18" s="3" t="s">
        <v>530</v>
      </c>
    </row>
    <row r="19" spans="1:10">
      <c r="A19" s="4" t="s">
        <v>534</v>
      </c>
      <c r="C19" s="7" t="n">
        <v>500000</v>
      </c>
    </row>
    <row r="20" spans="1:10">
      <c r="A20" s="4" t="s">
        <v>539</v>
      </c>
    </row>
    <row r="21" spans="1:10">
      <c r="A21" s="3" t="s">
        <v>530</v>
      </c>
    </row>
    <row r="22" spans="1:10">
      <c r="A22" s="4" t="s">
        <v>536</v>
      </c>
      <c r="I22" s="5" t="n">
        <v>500000</v>
      </c>
    </row>
    <row r="23" spans="1:10">
      <c r="A23" s="4" t="s">
        <v>540</v>
      </c>
    </row>
    <row r="24" spans="1:10">
      <c r="A24" s="3" t="s">
        <v>530</v>
      </c>
    </row>
    <row r="25" spans="1:10">
      <c r="A25" s="4" t="s">
        <v>541</v>
      </c>
      <c r="I25" s="7" t="n">
        <v>400000</v>
      </c>
    </row>
    <row r="26" spans="1:10">
      <c r="A26" s="4" t="s">
        <v>542</v>
      </c>
    </row>
    <row r="27" spans="1:10">
      <c r="A27" s="3" t="s">
        <v>530</v>
      </c>
    </row>
    <row r="28" spans="1:10">
      <c r="A28" s="4" t="s">
        <v>531</v>
      </c>
      <c r="F28" s="7" t="n">
        <v>100000</v>
      </c>
    </row>
    <row r="29" spans="1:10">
      <c r="A29" s="4" t="s">
        <v>543</v>
      </c>
      <c r="D29" s="5" t="n">
        <v>3</v>
      </c>
      <c r="F29" s="5" t="n">
        <v>3</v>
      </c>
    </row>
    <row r="30" spans="1:10">
      <c r="A30" s="4" t="s">
        <v>532</v>
      </c>
      <c r="D30" s="7" t="n">
        <v>500000</v>
      </c>
      <c r="F30" s="7" t="n">
        <v>500000</v>
      </c>
    </row>
    <row r="31" spans="1:10">
      <c r="A31" s="4" t="s">
        <v>544</v>
      </c>
    </row>
    <row r="32" spans="1:10">
      <c r="A32" s="3" t="s">
        <v>530</v>
      </c>
    </row>
    <row r="33" spans="1:10">
      <c r="A33" s="4" t="s">
        <v>541</v>
      </c>
      <c r="D33" s="7" t="n">
        <v>600000</v>
      </c>
      <c r="F33" s="7" t="n">
        <v>600000</v>
      </c>
    </row>
    <row r="34" spans="1:10">
      <c r="A34" s="4" t="s">
        <v>243</v>
      </c>
    </row>
    <row r="35" spans="1:10">
      <c r="A35" s="3" t="s">
        <v>530</v>
      </c>
    </row>
    <row r="36" spans="1:10">
      <c r="A36" s="4" t="s">
        <v>244</v>
      </c>
      <c r="D36" s="5" t="n">
        <v>2</v>
      </c>
      <c r="F36" s="5" t="n">
        <v>2</v>
      </c>
      <c r="H36" s="5" t="n">
        <v>2</v>
      </c>
    </row>
    <row r="37" spans="1:10">
      <c r="A37" s="4" t="s">
        <v>545</v>
      </c>
    </row>
    <row r="38" spans="1:10">
      <c r="A38" s="3" t="s">
        <v>530</v>
      </c>
    </row>
    <row r="39" spans="1:10">
      <c r="A39" s="4" t="s">
        <v>244</v>
      </c>
      <c r="J39"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546</v>
      </c>
      <c r="B1" s="2" t="s">
        <v>61</v>
      </c>
      <c r="D1" s="2" t="s">
        <v>1</v>
      </c>
    </row>
    <row r="2" spans="1:7">
      <c r="B2" s="2" t="s">
        <v>2</v>
      </c>
      <c r="C2" s="2" t="s">
        <v>62</v>
      </c>
      <c r="D2" s="2" t="s">
        <v>2</v>
      </c>
      <c r="E2" s="2" t="s">
        <v>62</v>
      </c>
      <c r="F2" s="2" t="s">
        <v>287</v>
      </c>
      <c r="G2" s="2" t="s">
        <v>23</v>
      </c>
    </row>
    <row r="3" spans="1:7">
      <c r="A3" s="3" t="s">
        <v>179</v>
      </c>
    </row>
    <row r="4" spans="1:7">
      <c r="A4" s="4" t="s">
        <v>547</v>
      </c>
      <c r="B4" s="7" t="n">
        <v>0</v>
      </c>
      <c r="C4" s="7" t="n">
        <v>0</v>
      </c>
      <c r="D4" s="7" t="n">
        <v>0</v>
      </c>
      <c r="E4" s="7" t="n">
        <v>0</v>
      </c>
    </row>
    <row r="5" spans="1:7">
      <c r="A5" s="4" t="s">
        <v>548</v>
      </c>
      <c r="B5" s="5" t="n">
        <v>0</v>
      </c>
      <c r="C5" s="5" t="n">
        <v>0</v>
      </c>
      <c r="D5" s="5" t="n">
        <v>0</v>
      </c>
      <c r="E5" s="5" t="n">
        <v>0</v>
      </c>
    </row>
    <row r="6" spans="1:7">
      <c r="A6" s="4" t="s">
        <v>549</v>
      </c>
      <c r="B6" s="5" t="n">
        <v>0</v>
      </c>
      <c r="C6" s="5" t="n">
        <v>0</v>
      </c>
      <c r="D6" s="5" t="n">
        <v>0</v>
      </c>
      <c r="E6" s="5" t="n">
        <v>0</v>
      </c>
    </row>
    <row r="7" spans="1:7">
      <c r="A7" s="4" t="s">
        <v>550</v>
      </c>
      <c r="B7" s="7" t="n">
        <v>0</v>
      </c>
      <c r="C7" s="7" t="n">
        <v>0</v>
      </c>
      <c r="D7" s="7" t="n">
        <v>0</v>
      </c>
      <c r="E7" s="7" t="n">
        <v>0</v>
      </c>
    </row>
    <row r="8" spans="1:7">
      <c r="A8" s="3" t="s">
        <v>551</v>
      </c>
    </row>
    <row r="9" spans="1:7">
      <c r="A9" s="4" t="s">
        <v>552</v>
      </c>
      <c r="B9" s="4" t="s">
        <v>553</v>
      </c>
      <c r="D9" s="4" t="s">
        <v>553</v>
      </c>
      <c r="F9" s="4" t="s">
        <v>553</v>
      </c>
    </row>
    <row r="10" spans="1:7">
      <c r="A10" s="4" t="s">
        <v>554</v>
      </c>
      <c r="D10" s="4" t="s">
        <v>341</v>
      </c>
    </row>
    <row r="11" spans="1:7">
      <c r="A11" s="4" t="s">
        <v>555</v>
      </c>
      <c r="B11" s="7" t="n">
        <v>200</v>
      </c>
      <c r="D11" s="7" t="n">
        <v>200</v>
      </c>
    </row>
    <row r="12" spans="1:7">
      <c r="A12" s="4" t="s">
        <v>556</v>
      </c>
    </row>
    <row r="13" spans="1:7">
      <c r="A13" s="3" t="s">
        <v>551</v>
      </c>
    </row>
    <row r="14" spans="1:7">
      <c r="A14" s="4" t="s">
        <v>557</v>
      </c>
      <c r="B14" s="5" t="n">
        <v>172900</v>
      </c>
      <c r="D14" s="5" t="n">
        <v>172900</v>
      </c>
      <c r="G14" s="7" t="n">
        <v>176200</v>
      </c>
    </row>
    <row r="15" spans="1:7">
      <c r="A15" s="4" t="s">
        <v>558</v>
      </c>
    </row>
    <row r="16" spans="1:7">
      <c r="A16" s="3" t="s">
        <v>551</v>
      </c>
    </row>
    <row r="17" spans="1:7">
      <c r="A17" s="4" t="s">
        <v>557</v>
      </c>
      <c r="B17" s="5" t="n">
        <v>140200</v>
      </c>
      <c r="D17" s="5" t="n">
        <v>140200</v>
      </c>
      <c r="G17" s="7" t="n">
        <v>143000</v>
      </c>
    </row>
    <row r="18" spans="1:7">
      <c r="A18" s="4" t="s">
        <v>147</v>
      </c>
    </row>
    <row r="19" spans="1:7">
      <c r="A19" s="3" t="s">
        <v>551</v>
      </c>
    </row>
    <row r="20" spans="1:7">
      <c r="A20" s="4" t="s">
        <v>555</v>
      </c>
      <c r="B20" s="5" t="n">
        <v>300</v>
      </c>
      <c r="D20" s="5" t="n">
        <v>300</v>
      </c>
    </row>
    <row r="21" spans="1:7">
      <c r="A21" s="4" t="s">
        <v>559</v>
      </c>
    </row>
    <row r="22" spans="1:7">
      <c r="A22" s="3" t="s">
        <v>551</v>
      </c>
    </row>
    <row r="23" spans="1:7">
      <c r="A23" s="4" t="s">
        <v>560</v>
      </c>
      <c r="B23" s="5" t="n">
        <v>5800</v>
      </c>
      <c r="D23" s="5" t="n">
        <v>5800</v>
      </c>
    </row>
    <row r="24" spans="1:7">
      <c r="A24" s="4" t="s">
        <v>561</v>
      </c>
    </row>
    <row r="25" spans="1:7">
      <c r="A25" s="3" t="s">
        <v>551</v>
      </c>
    </row>
    <row r="26" spans="1:7">
      <c r="A26" s="4" t="s">
        <v>560</v>
      </c>
      <c r="B26" s="7" t="n">
        <v>2800</v>
      </c>
      <c r="D26" s="7" t="n">
        <v>2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2</v>
      </c>
      <c r="B1" s="2" t="s">
        <v>2</v>
      </c>
      <c r="C1" s="2" t="s">
        <v>23</v>
      </c>
    </row>
    <row r="2" spans="1:3">
      <c r="A2" s="4" t="s">
        <v>563</v>
      </c>
    </row>
    <row r="3" spans="1:3">
      <c r="A3" s="3" t="s">
        <v>564</v>
      </c>
    </row>
    <row r="4" spans="1:3">
      <c r="A4" s="4" t="s">
        <v>565</v>
      </c>
      <c r="B4" s="7" t="n">
        <v>152</v>
      </c>
      <c r="C4" s="7" t="n">
        <v>0</v>
      </c>
    </row>
    <row r="5" spans="1:3">
      <c r="A5" s="4" t="s">
        <v>440</v>
      </c>
    </row>
    <row r="6" spans="1:3">
      <c r="A6" s="3" t="s">
        <v>564</v>
      </c>
    </row>
    <row r="7" spans="1:3">
      <c r="A7" s="4" t="s">
        <v>566</v>
      </c>
      <c r="B7" s="5" t="n">
        <v>8500</v>
      </c>
      <c r="C7" s="5" t="n">
        <v>5000</v>
      </c>
    </row>
    <row r="8" spans="1:3">
      <c r="A8" s="4" t="s">
        <v>567</v>
      </c>
    </row>
    <row r="9" spans="1:3">
      <c r="A9" s="3" t="s">
        <v>564</v>
      </c>
    </row>
    <row r="10" spans="1:3">
      <c r="A10" s="4" t="s">
        <v>568</v>
      </c>
      <c r="B10" s="5" t="n">
        <v>139</v>
      </c>
      <c r="C10" s="5" t="n">
        <v>0</v>
      </c>
    </row>
    <row r="11" spans="1:3">
      <c r="A11" s="4" t="s">
        <v>569</v>
      </c>
    </row>
    <row r="12" spans="1:3">
      <c r="A12" s="3" t="s">
        <v>564</v>
      </c>
    </row>
    <row r="13" spans="1:3">
      <c r="A13" s="4" t="s">
        <v>570</v>
      </c>
      <c r="B13" s="5" t="n">
        <v>7590</v>
      </c>
      <c r="C13" s="5" t="n">
        <v>2218</v>
      </c>
    </row>
    <row r="14" spans="1:3">
      <c r="A14" s="4" t="s">
        <v>571</v>
      </c>
    </row>
    <row r="15" spans="1:3">
      <c r="A15" s="3" t="s">
        <v>564</v>
      </c>
    </row>
    <row r="16" spans="1:3">
      <c r="A16" s="4" t="s">
        <v>568</v>
      </c>
      <c r="B16" s="5" t="n">
        <v>139</v>
      </c>
      <c r="C16" s="5" t="n">
        <v>0</v>
      </c>
    </row>
    <row r="17" spans="1:3">
      <c r="A17" s="4" t="s">
        <v>572</v>
      </c>
    </row>
    <row r="18" spans="1:3">
      <c r="A18" s="3" t="s">
        <v>564</v>
      </c>
    </row>
    <row r="19" spans="1:3">
      <c r="A19" s="4" t="s">
        <v>570</v>
      </c>
      <c r="B19" s="7" t="n">
        <v>5736</v>
      </c>
      <c r="C19" s="7" t="n">
        <v>48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9"/>
    <col customWidth="1" max="3" min="3" width="7"/>
    <col customWidth="1" max="4" min="4" width="13"/>
    <col customWidth="1" max="5" min="5" width="16"/>
    <col customWidth="1" max="6" min="6" width="27"/>
    <col customWidth="1" max="7" min="7" width="30"/>
    <col customWidth="1" max="8" min="8" width="20"/>
  </cols>
  <sheetData>
    <row r="1" spans="1:8">
      <c r="A1" s="1" t="s">
        <v>84</v>
      </c>
      <c r="B1" s="2" t="s">
        <v>85</v>
      </c>
      <c r="C1" s="2" t="s">
        <v>86</v>
      </c>
      <c r="D1" s="2" t="s">
        <v>87</v>
      </c>
      <c r="E1" s="2" t="s">
        <v>88</v>
      </c>
      <c r="F1" s="2" t="s">
        <v>89</v>
      </c>
      <c r="G1" s="2" t="s">
        <v>90</v>
      </c>
      <c r="H1" s="2" t="s">
        <v>91</v>
      </c>
    </row>
    <row r="2" spans="1:8">
      <c r="A2" s="4" t="s">
        <v>92</v>
      </c>
      <c r="D2" s="5" t="n">
        <v>10103525</v>
      </c>
    </row>
    <row r="3" spans="1:8">
      <c r="A3" s="4" t="s">
        <v>93</v>
      </c>
      <c r="B3" s="7" t="n">
        <v>-2864</v>
      </c>
      <c r="D3" s="7" t="n">
        <v>404</v>
      </c>
      <c r="F3" s="7" t="n">
        <v>166084</v>
      </c>
      <c r="H3" s="7" t="n">
        <v>-169352</v>
      </c>
    </row>
    <row r="4" spans="1:8">
      <c r="A4" s="3" t="s">
        <v>94</v>
      </c>
    </row>
    <row r="5" spans="1:8">
      <c r="A5" s="4" t="s">
        <v>77</v>
      </c>
      <c r="B5" s="5" t="n">
        <v>-13815</v>
      </c>
      <c r="H5" s="5" t="n">
        <v>-13815</v>
      </c>
    </row>
    <row r="6" spans="1:8">
      <c r="A6" s="4" t="s">
        <v>95</v>
      </c>
      <c r="B6" s="5" t="n">
        <v>561</v>
      </c>
      <c r="F6" s="5" t="n">
        <v>561</v>
      </c>
    </row>
    <row r="7" spans="1:8">
      <c r="A7" s="4" t="s">
        <v>96</v>
      </c>
      <c r="D7" s="5" t="n">
        <v>560000</v>
      </c>
      <c r="E7" s="5" t="n">
        <v>500000</v>
      </c>
    </row>
    <row r="8" spans="1:8">
      <c r="A8" s="4" t="s">
        <v>97</v>
      </c>
      <c r="B8" s="5" t="n">
        <v>364</v>
      </c>
      <c r="C8" s="7" t="n">
        <v>32</v>
      </c>
      <c r="D8" s="7" t="n">
        <v>22</v>
      </c>
      <c r="E8" s="7" t="n">
        <v>20</v>
      </c>
      <c r="F8" s="5" t="n">
        <v>342</v>
      </c>
      <c r="G8" s="7" t="n">
        <v>12</v>
      </c>
    </row>
    <row r="9" spans="1:8">
      <c r="A9" s="4" t="s">
        <v>98</v>
      </c>
      <c r="D9" s="5" t="n">
        <v>4720324</v>
      </c>
    </row>
    <row r="10" spans="1:8">
      <c r="A10" s="4" t="s">
        <v>99</v>
      </c>
      <c r="B10" s="5" t="n">
        <v>3414</v>
      </c>
      <c r="D10" s="7" t="n">
        <v>189</v>
      </c>
      <c r="F10" s="5" t="n">
        <v>3225</v>
      </c>
    </row>
    <row r="11" spans="1:8">
      <c r="A11" s="4" t="s">
        <v>100</v>
      </c>
      <c r="D11" s="5" t="n">
        <v>10448849</v>
      </c>
    </row>
    <row r="12" spans="1:8">
      <c r="A12" s="4" t="s">
        <v>101</v>
      </c>
      <c r="B12" s="5" t="n">
        <v>6792</v>
      </c>
      <c r="D12" s="7" t="n">
        <v>418</v>
      </c>
      <c r="F12" s="5" t="n">
        <v>6374</v>
      </c>
    </row>
    <row r="13" spans="1:8">
      <c r="A13" s="4" t="s">
        <v>102</v>
      </c>
      <c r="D13" s="5" t="n">
        <v>435800</v>
      </c>
    </row>
    <row r="14" spans="1:8">
      <c r="A14" s="4" t="s">
        <v>103</v>
      </c>
      <c r="B14" s="5" t="n">
        <v>605</v>
      </c>
      <c r="D14" s="7" t="n">
        <v>18</v>
      </c>
      <c r="F14" s="5" t="n">
        <v>587</v>
      </c>
    </row>
    <row r="15" spans="1:8">
      <c r="A15" s="4" t="s">
        <v>104</v>
      </c>
      <c r="D15" s="5" t="n">
        <v>26768498</v>
      </c>
    </row>
    <row r="16" spans="1:8">
      <c r="A16" s="4" t="s">
        <v>105</v>
      </c>
      <c r="B16" s="7" t="n">
        <v>-4911</v>
      </c>
      <c r="D16" s="7" t="n">
        <v>1071</v>
      </c>
      <c r="F16" s="7" t="n">
        <v>177185</v>
      </c>
      <c r="H16" s="7" t="n">
        <v>-183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2</v>
      </c>
    </row>
    <row r="3" spans="1:3">
      <c r="A3" s="3" t="s">
        <v>107</v>
      </c>
    </row>
    <row r="4" spans="1:3">
      <c r="A4" s="4" t="s">
        <v>77</v>
      </c>
      <c r="B4" s="7" t="n">
        <v>-13815</v>
      </c>
      <c r="C4" s="7" t="n">
        <v>-7940</v>
      </c>
    </row>
    <row r="5" spans="1:3">
      <c r="A5" s="3" t="s">
        <v>108</v>
      </c>
    </row>
    <row r="6" spans="1:3">
      <c r="A6" s="4" t="s">
        <v>109</v>
      </c>
      <c r="B6" s="5" t="n">
        <v>2605</v>
      </c>
      <c r="C6" s="5" t="n">
        <v>2090</v>
      </c>
    </row>
    <row r="7" spans="1:3">
      <c r="A7" s="4" t="s">
        <v>110</v>
      </c>
      <c r="B7" s="5" t="n">
        <v>1069</v>
      </c>
      <c r="C7" s="5" t="n">
        <v>1997</v>
      </c>
    </row>
    <row r="8" spans="1:3">
      <c r="A8" s="4" t="s">
        <v>111</v>
      </c>
      <c r="B8" s="5" t="n">
        <v>0</v>
      </c>
      <c r="C8" s="5" t="n">
        <v>277</v>
      </c>
    </row>
    <row r="9" spans="1:3">
      <c r="A9" s="4" t="s">
        <v>112</v>
      </c>
      <c r="B9" s="5" t="n">
        <v>71</v>
      </c>
      <c r="C9" s="5" t="n">
        <v>143</v>
      </c>
    </row>
    <row r="10" spans="1:3">
      <c r="A10" s="4" t="s">
        <v>113</v>
      </c>
      <c r="B10" s="5" t="n">
        <v>605</v>
      </c>
      <c r="C10" s="5" t="n">
        <v>548</v>
      </c>
    </row>
    <row r="11" spans="1:3">
      <c r="A11" s="4" t="s">
        <v>114</v>
      </c>
      <c r="B11" s="5" t="n">
        <v>361</v>
      </c>
      <c r="C11" s="5" t="n">
        <v>0</v>
      </c>
    </row>
    <row r="12" spans="1:3">
      <c r="A12" s="4" t="s">
        <v>115</v>
      </c>
      <c r="B12" s="5" t="n">
        <v>364</v>
      </c>
      <c r="C12" s="5" t="n">
        <v>0</v>
      </c>
    </row>
    <row r="13" spans="1:3">
      <c r="A13" s="4" t="s">
        <v>116</v>
      </c>
      <c r="B13" s="5" t="n">
        <v>0</v>
      </c>
      <c r="C13" s="5" t="n">
        <v>50</v>
      </c>
    </row>
    <row r="14" spans="1:3">
      <c r="A14" s="4" t="s">
        <v>117</v>
      </c>
      <c r="B14" s="5" t="n">
        <v>0</v>
      </c>
      <c r="C14" s="5" t="n">
        <v>-887</v>
      </c>
    </row>
    <row r="15" spans="1:3">
      <c r="A15" s="3" t="s">
        <v>118</v>
      </c>
    </row>
    <row r="16" spans="1:3">
      <c r="A16" s="4" t="s">
        <v>119</v>
      </c>
      <c r="B16" s="5" t="n">
        <v>-4999</v>
      </c>
      <c r="C16" s="5" t="n">
        <v>-1981</v>
      </c>
    </row>
    <row r="17" spans="1:3">
      <c r="A17" s="4" t="s">
        <v>27</v>
      </c>
      <c r="B17" s="5" t="n">
        <v>-622</v>
      </c>
      <c r="C17" s="5" t="n">
        <v>-914</v>
      </c>
    </row>
    <row r="18" spans="1:3">
      <c r="A18" s="4" t="s">
        <v>35</v>
      </c>
      <c r="B18" s="5" t="n">
        <v>-473</v>
      </c>
      <c r="C18" s="5" t="n">
        <v>-132</v>
      </c>
    </row>
    <row r="19" spans="1:3">
      <c r="A19" s="4" t="s">
        <v>120</v>
      </c>
      <c r="B19" s="5" t="n">
        <v>3259</v>
      </c>
      <c r="C19" s="5" t="n">
        <v>-332</v>
      </c>
    </row>
    <row r="20" spans="1:3">
      <c r="A20" s="4" t="s">
        <v>121</v>
      </c>
      <c r="B20" s="5" t="n">
        <v>-11543</v>
      </c>
      <c r="C20" s="5" t="n">
        <v>-7081</v>
      </c>
    </row>
    <row r="21" spans="1:3">
      <c r="A21" s="3" t="s">
        <v>122</v>
      </c>
    </row>
    <row r="22" spans="1:3">
      <c r="A22" s="4" t="s">
        <v>123</v>
      </c>
      <c r="B22" s="5" t="n">
        <v>-204</v>
      </c>
      <c r="C22" s="5" t="n">
        <v>-287</v>
      </c>
    </row>
    <row r="23" spans="1:3">
      <c r="A23" s="4" t="s">
        <v>124</v>
      </c>
      <c r="B23" s="5" t="n">
        <v>1936</v>
      </c>
      <c r="C23" s="5" t="n">
        <v>0</v>
      </c>
    </row>
    <row r="24" spans="1:3">
      <c r="A24" s="4" t="s">
        <v>125</v>
      </c>
      <c r="B24" s="5" t="n">
        <v>1732</v>
      </c>
      <c r="C24" s="5" t="n">
        <v>-287</v>
      </c>
    </row>
    <row r="25" spans="1:3">
      <c r="A25" s="3" t="s">
        <v>126</v>
      </c>
    </row>
    <row r="26" spans="1:3">
      <c r="A26" s="4" t="s">
        <v>127</v>
      </c>
      <c r="B26" s="5" t="n">
        <v>-26569</v>
      </c>
      <c r="C26" s="5" t="n">
        <v>-23563</v>
      </c>
    </row>
    <row r="27" spans="1:3">
      <c r="A27" s="4" t="s">
        <v>128</v>
      </c>
      <c r="B27" s="5" t="n">
        <v>0</v>
      </c>
      <c r="C27" s="5" t="n">
        <v>-954</v>
      </c>
    </row>
    <row r="28" spans="1:3">
      <c r="A28" s="4" t="s">
        <v>129</v>
      </c>
      <c r="B28" s="5" t="n">
        <v>4783</v>
      </c>
      <c r="C28" s="5" t="n">
        <v>0</v>
      </c>
    </row>
    <row r="29" spans="1:3">
      <c r="A29" s="4" t="s">
        <v>99</v>
      </c>
      <c r="B29" s="5" t="n">
        <v>3414</v>
      </c>
      <c r="C29" s="5" t="n">
        <v>6183</v>
      </c>
    </row>
    <row r="30" spans="1:3">
      <c r="A30" s="4" t="s">
        <v>130</v>
      </c>
      <c r="B30" s="5" t="n">
        <v>-160</v>
      </c>
      <c r="C30" s="5" t="n">
        <v>0</v>
      </c>
    </row>
    <row r="31" spans="1:3">
      <c r="A31" s="4" t="s">
        <v>131</v>
      </c>
      <c r="B31" s="5" t="n">
        <v>0</v>
      </c>
      <c r="C31" s="5" t="n">
        <v>-36</v>
      </c>
    </row>
    <row r="32" spans="1:3">
      <c r="A32" s="4" t="s">
        <v>132</v>
      </c>
      <c r="B32" s="5" t="n">
        <v>9535</v>
      </c>
      <c r="C32" s="5" t="n">
        <v>6158</v>
      </c>
    </row>
    <row r="33" spans="1:3">
      <c r="A33" s="4" t="s">
        <v>133</v>
      </c>
      <c r="B33" s="5" t="n">
        <v>-276</v>
      </c>
      <c r="C33" s="5" t="n">
        <v>-1210</v>
      </c>
    </row>
    <row r="34" spans="1:3">
      <c r="A34" s="4" t="s">
        <v>134</v>
      </c>
      <c r="B34" s="5" t="n">
        <v>1866</v>
      </c>
      <c r="C34" s="5" t="n">
        <v>2035</v>
      </c>
    </row>
    <row r="35" spans="1:3">
      <c r="A35" s="4" t="s">
        <v>135</v>
      </c>
      <c r="B35" s="5" t="n">
        <v>1590</v>
      </c>
      <c r="C35" s="5" t="n">
        <v>825</v>
      </c>
    </row>
    <row r="36" spans="1:3">
      <c r="A36" s="3" t="s">
        <v>136</v>
      </c>
    </row>
    <row r="37" spans="1:3">
      <c r="A37" s="4" t="s">
        <v>137</v>
      </c>
      <c r="B37" s="5" t="n">
        <v>185</v>
      </c>
      <c r="C37" s="5" t="n">
        <v>94</v>
      </c>
    </row>
    <row r="38" spans="1:3">
      <c r="A38" s="4" t="s">
        <v>138</v>
      </c>
      <c r="B38" s="5" t="n">
        <v>6792</v>
      </c>
      <c r="C38" s="5" t="n">
        <v>0</v>
      </c>
    </row>
    <row r="39" spans="1:3">
      <c r="A39" s="4" t="s">
        <v>139</v>
      </c>
      <c r="B39" s="5" t="n">
        <v>7110</v>
      </c>
      <c r="C39" s="5" t="n">
        <v>0</v>
      </c>
    </row>
    <row r="40" spans="1:3">
      <c r="A40" s="4" t="s">
        <v>140</v>
      </c>
      <c r="B40" s="5" t="n">
        <v>0</v>
      </c>
      <c r="C40" s="5" t="n">
        <v>100</v>
      </c>
    </row>
    <row r="41" spans="1:3">
      <c r="A41" s="4" t="s">
        <v>141</v>
      </c>
      <c r="B41" s="5" t="n">
        <v>0</v>
      </c>
      <c r="C41" s="5" t="n">
        <v>-2552</v>
      </c>
    </row>
    <row r="42" spans="1:3">
      <c r="A42" s="4" t="s">
        <v>142</v>
      </c>
      <c r="B42" s="5" t="n">
        <v>0</v>
      </c>
      <c r="C42" s="5" t="n">
        <v>3028</v>
      </c>
    </row>
    <row r="43" spans="1:3">
      <c r="A43" s="4" t="s">
        <v>143</v>
      </c>
      <c r="B43" s="5" t="n">
        <v>0</v>
      </c>
      <c r="C43" s="5" t="n">
        <v>550</v>
      </c>
    </row>
    <row r="44" spans="1:3">
      <c r="A44" s="3" t="s">
        <v>144</v>
      </c>
    </row>
    <row r="45" spans="1:3">
      <c r="A45" s="4" t="s">
        <v>145</v>
      </c>
      <c r="B45" s="5" t="n">
        <v>26</v>
      </c>
      <c r="C45" s="5" t="n">
        <v>31</v>
      </c>
    </row>
    <row r="46" spans="1:3">
      <c r="A46" s="4" t="s">
        <v>146</v>
      </c>
      <c r="B46" s="5" t="n">
        <v>896</v>
      </c>
      <c r="C46" s="5" t="n">
        <v>533</v>
      </c>
    </row>
    <row r="47" spans="1:3">
      <c r="A47" s="4" t="s">
        <v>147</v>
      </c>
    </row>
    <row r="48" spans="1:3">
      <c r="A48" s="3" t="s">
        <v>126</v>
      </c>
    </row>
    <row r="49" spans="1:3">
      <c r="A49" s="4" t="s">
        <v>127</v>
      </c>
      <c r="B49" s="5" t="n">
        <v>-4684</v>
      </c>
      <c r="C49" s="5" t="n">
        <v>0</v>
      </c>
    </row>
    <row r="50" spans="1:3">
      <c r="A50" s="4" t="s">
        <v>148</v>
      </c>
    </row>
    <row r="51" spans="1:3">
      <c r="A51" s="3" t="s">
        <v>108</v>
      </c>
    </row>
    <row r="52" spans="1:3">
      <c r="A52" s="4" t="s">
        <v>116</v>
      </c>
      <c r="B52" s="5" t="n">
        <v>32</v>
      </c>
      <c r="C52" s="5" t="n">
        <v>0</v>
      </c>
    </row>
    <row r="53" spans="1:3">
      <c r="A53" s="4" t="s">
        <v>149</v>
      </c>
    </row>
    <row r="54" spans="1:3">
      <c r="A54" s="3" t="s">
        <v>126</v>
      </c>
    </row>
    <row r="55" spans="1:3">
      <c r="A55" s="4" t="s">
        <v>150</v>
      </c>
      <c r="B55" s="5" t="n">
        <v>30751</v>
      </c>
      <c r="C55" s="5" t="n">
        <v>24528</v>
      </c>
    </row>
    <row r="56" spans="1:3">
      <c r="A56" s="4" t="s">
        <v>151</v>
      </c>
    </row>
    <row r="57" spans="1:3">
      <c r="A57" s="3" t="s">
        <v>126</v>
      </c>
    </row>
    <row r="58" spans="1:3">
      <c r="A58" s="4" t="s">
        <v>150</v>
      </c>
      <c r="B58" s="7" t="n">
        <v>2000</v>
      </c>
      <c r="C5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7:16Z</dcterms:created>
  <dcterms:modified xmlns:dcterms="http://purl.org/dc/terms/" xmlns:xsi="http://www.w3.org/2001/XMLSchema-instance" xsi:type="dcterms:W3CDTF">2017-11-14T17:17:16Z</dcterms:modified>
</cp:coreProperties>
</file>